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Condensed Interim Consolidated " sheetId="6" r:id="rId6"/>
    <s:sheet name="Condensed Interim Consolidated7" sheetId="7" r:id="rId7"/>
    <s:sheet name="1. Nature and continuance of op" sheetId="8" r:id="rId8"/>
    <s:sheet name="2. Business Acquisition" sheetId="9" r:id="rId9"/>
    <s:sheet name="3. Summary of Significant Accou" sheetId="10" r:id="rId10"/>
    <s:sheet name="4. Investment in an associates " sheetId="11" r:id="rId11"/>
    <s:sheet name="5. Equipment" sheetId="12" r:id="rId12"/>
    <s:sheet name="6. Related Party Transactions" sheetId="13" r:id="rId13"/>
    <s:sheet name="7. Stockholders' Equity" sheetId="14" r:id="rId14"/>
    <s:sheet name="8. Note payable" sheetId="15" r:id="rId15"/>
    <s:sheet name="9. Financial instruments" sheetId="16" r:id="rId16"/>
    <s:sheet name="10. Supplemental information fo" sheetId="17" r:id="rId17"/>
    <s:sheet name="Accounting Policies, by Policy " sheetId="18" r:id="rId18"/>
    <s:sheet name="2. Business Acquisition (Tables" sheetId="19" r:id="rId19"/>
    <s:sheet name="4. Investment in an associate20" sheetId="20" r:id="rId20"/>
    <s:sheet name="5. Equipment (Tables)" sheetId="21" r:id="rId21"/>
    <s:sheet name="7. Stockholders' Equity (Tables" sheetId="22" r:id="rId22"/>
    <s:sheet name="10. Supplemental information 23" sheetId="23" r:id="rId23"/>
    <s:sheet name="1. Nature and continuance of 24" sheetId="24" r:id="rId24"/>
    <s:sheet name="2. Business Acquisition (Detail" sheetId="25" r:id="rId25"/>
    <s:sheet name="2. Business Acquisition (Deta26" sheetId="26" r:id="rId26"/>
    <s:sheet name="2. Business Acquisition (Deta27" sheetId="27" r:id="rId27"/>
    <s:sheet name="2. Business Acquisition (Deta28" sheetId="28" r:id="rId28"/>
    <s:sheet name="3. Summary of Significant Acc29" sheetId="29" r:id="rId29"/>
    <s:sheet name="4. Investment in an associate30" sheetId="30" r:id="rId30"/>
    <s:sheet name="4. Investment in an associate31" sheetId="31" r:id="rId31"/>
    <s:sheet name="4. Investment in an associate32" sheetId="32" r:id="rId32"/>
    <s:sheet name="4. Investment in an associate33" sheetId="33" r:id="rId33"/>
    <s:sheet name="5. Equipment (Details) - Schedu" sheetId="34" r:id="rId34"/>
    <s:sheet name="6. Related Party Transactions (" sheetId="35" r:id="rId35"/>
    <s:sheet name="7. Stockholders' Equity (Detail" sheetId="36" r:id="rId36"/>
    <s:sheet name="7. Stockholders' Equity (Deta37" sheetId="37" r:id="rId37"/>
    <s:sheet name="7. Stockholders' Equity (Deta38" sheetId="38" r:id="rId38"/>
    <s:sheet name="7. Stockholders' Equity (Deta39" sheetId="39" r:id="rId39"/>
    <s:sheet name="8. Note payable (Details)" sheetId="40" r:id="rId40"/>
    <s:sheet name="9. Financial instruments (Detai" sheetId="41" r:id="rId41"/>
    <s:sheet name="10. Supplemental information 42" sheetId="42" r:id="rId42"/>
    <s:sheet name="Uncategorized Items - igen-2015" sheetId="43" r:id="rId43"/>
  </s:sheets>
  <s:definedNames/>
  <s:calcPr calcId="124519" calcMode="auto" fullCalcOnLoad="1"/>
</s:workbook>
</file>

<file path=xl/sharedStrings.xml><?xml version="1.0" encoding="utf-8"?>
<sst xmlns="http://schemas.openxmlformats.org/spreadsheetml/2006/main" uniqueCount="499">
  <si>
    <t>Document And Entity Information - shares</t>
  </si>
  <si>
    <t>6 Months Ended</t>
  </si>
  <si>
    <t>Jun. 30, 2015</t>
  </si>
  <si>
    <t>Aug. 18, 2015</t>
  </si>
  <si>
    <t>Document and Entity Information [Abstract]</t>
  </si>
  <si>
    <t>Entity Registrant Name</t>
  </si>
  <si>
    <t>IGEN NETWORKS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Interim Balance Sheet Unaudited - USD ($)</t>
  </si>
  <si>
    <t>Dec. 31, 2014</t>
  </si>
  <si>
    <t>Current</t>
  </si>
  <si>
    <t>Cash</t>
  </si>
  <si>
    <t>Accounts receivable</t>
  </si>
  <si>
    <t>GST receivable</t>
  </si>
  <si>
    <t>Due from equity investee</t>
  </si>
  <si>
    <t>Inventories</t>
  </si>
  <si>
    <t>Prepaid expenses</t>
  </si>
  <si>
    <t>Investment in an associate</t>
  </si>
  <si>
    <t>Equipment</t>
  </si>
  <si>
    <t>Goodwill</t>
  </si>
  <si>
    <t>Security deposit</t>
  </si>
  <si>
    <t>Total Assets</t>
  </si>
  <si>
    <t>Accounts payable</t>
  </si>
  <si>
    <t>Accrued liabilities</t>
  </si>
  <si>
    <t>Deferred revenue</t>
  </si>
  <si>
    <t>Note payable</t>
  </si>
  <si>
    <t>Non-current</t>
  </si>
  <si>
    <t>Total liabilities</t>
  </si>
  <si>
    <t>Capital Stock:</t>
  </si>
  <si>
    <t>Authorized - 375,000,000 common shares with $0.001 par value Issued and outstanding -27,162,913 and 25,815,273 respectively</t>
  </si>
  <si>
    <t>Additional paid-in capital</t>
  </si>
  <si>
    <t>Accumulated other comprehensive loss</t>
  </si>
  <si>
    <t>Deficit accumulated</t>
  </si>
  <si>
    <t>Shareholders' Equity</t>
  </si>
  <si>
    <t>Total Liabilities and Shareholders' Equity</t>
  </si>
  <si>
    <t>Condensed Consolidated Interim Balance Sheet Unaudited (Parentheticals) - $ / shares</t>
  </si>
  <si>
    <t>Common shares, shares authorized</t>
  </si>
  <si>
    <t>Common shares, par value (in Dollars per share)</t>
  </si>
  <si>
    <t>Common shares, shares issued</t>
  </si>
  <si>
    <t>Common shares, shares outstanding</t>
  </si>
  <si>
    <t>Condensed Consolidated Interim Statement of Operations Unaudited - USD ($)</t>
  </si>
  <si>
    <t>3 Months Ended</t>
  </si>
  <si>
    <t>Jun. 30, 2014</t>
  </si>
  <si>
    <t>Revenue</t>
  </si>
  <si>
    <t>Management services</t>
  </si>
  <si>
    <t>Commission fees</t>
  </si>
  <si>
    <t>Sales, hardware</t>
  </si>
  <si>
    <t>Sales, services</t>
  </si>
  <si>
    <t>Revenue, total</t>
  </si>
  <si>
    <t>Cost of goods sold</t>
  </si>
  <si>
    <t>Gross profit</t>
  </si>
  <si>
    <t>Expenses</t>
  </si>
  <si>
    <t>Advertising and selling expenses</t>
  </si>
  <si>
    <t>Consulting and business development fees</t>
  </si>
  <si>
    <t>Depreciation</t>
  </si>
  <si>
    <t>General and administrative</t>
  </si>
  <si>
    <t>Interest expense</t>
  </si>
  <si>
    <t>Management fees</t>
  </si>
  <si>
    <t>Professional fees</t>
  </si>
  <si>
    <t>Salaries</t>
  </si>
  <si>
    <t>Stock-based compensation</t>
  </si>
  <si>
    <t>Transfer agent &amp; filing fees</t>
  </si>
  <si>
    <t>Travel and accommodation</t>
  </si>
  <si>
    <t>Total</t>
  </si>
  <si>
    <t>Loss before the others:</t>
  </si>
  <si>
    <t>Accretion</t>
  </si>
  <si>
    <t>Change in derivative liabilities</t>
  </si>
  <si>
    <t>Change in fair value of convertible debenture</t>
  </si>
  <si>
    <t>Share of income (losses) from investment in an associate</t>
  </si>
  <si>
    <t>Net loss</t>
  </si>
  <si>
    <t>Other comprehensive Loss:</t>
  </si>
  <si>
    <t>Net loss for the period</t>
  </si>
  <si>
    <t>Foreign currency translation adjustment</t>
  </si>
  <si>
    <t>Total comprehensive loss</t>
  </si>
  <si>
    <t>Net Loss per share, basic and diluted (in Dollars per share)</t>
  </si>
  <si>
    <t>Weighted Average Number of Common Shares Outstanding (in Shares)</t>
  </si>
  <si>
    <t>Condensed Consolidated Interim Statement of Cash Flow Unaudited - USD ($)</t>
  </si>
  <si>
    <t>Cash Flows from Operating Activities</t>
  </si>
  <si>
    <t>Items not affecting cash:</t>
  </si>
  <si>
    <t>Change in fair value, convertible debenture</t>
  </si>
  <si>
    <t>Share of (income) losses from investment in an associate</t>
  </si>
  <si>
    <t>Share issued for services</t>
  </si>
  <si>
    <t>Other, including net changes in other non-cash balances:</t>
  </si>
  <si>
    <t>Due from an equity investee</t>
  </si>
  <si>
    <t>Inventory</t>
  </si>
  <si>
    <t>Prepaid and security deposit</t>
  </si>
  <si>
    <t>Accounts payable, accrued liabilities, accrued interest, and deferred revenue</t>
  </si>
  <si>
    <t>Net cash used in operating activities</t>
  </si>
  <si>
    <t>Cash Flows from Investing Activities</t>
  </si>
  <si>
    <t>Acquisition of cash, business combination</t>
  </si>
  <si>
    <t>Cash Flows from Financing Activities</t>
  </si>
  <si>
    <t>Proceeds from issuance of units, private placement</t>
  </si>
  <si>
    <t>Effect of exchange rate on cash</t>
  </si>
  <si>
    <t>Net increase (decrease) in cash</t>
  </si>
  <si>
    <t>Cash, beginning of period</t>
  </si>
  <si>
    <t>Cash, end of period</t>
  </si>
  <si>
    <t>Condensed Interim Consolidated Statement of Stockholders' Equity (Deficit) Unaudited - USD ($)</t>
  </si>
  <si>
    <t>Common Stock [Member]Unit A [Member]Private Placement [Member]</t>
  </si>
  <si>
    <t>Common Stock [Member]Shares Issued at $0.08 [Member]Private Placement [Member]</t>
  </si>
  <si>
    <t>Common Stock [Member]Stock Issued at $.015 [Member]Private Placement [Member]</t>
  </si>
  <si>
    <t>Common Stock [Member]Unit B [Member]Private Placement [Member]</t>
  </si>
  <si>
    <t>Common Stock [Member]Stock Issued at $0.168 [Member]Private Placement [Member]</t>
  </si>
  <si>
    <t>Common Stock [Member]Unit C [Member]Private Placement [Member]</t>
  </si>
  <si>
    <t>Common Stock [Member]Stock Issued at $0.18 [Member]Private Placement [Member]</t>
  </si>
  <si>
    <t>Common Stock [Member]</t>
  </si>
  <si>
    <t>Additional Paid-in Capital [Member]Unit A [Member]Private Placement [Member]</t>
  </si>
  <si>
    <t>Additional Paid-in Capital [Member]Shares Issued at $0.08 [Member]Private Placement [Member]</t>
  </si>
  <si>
    <t>Additional Paid-in Capital [Member]Stock Issued at $.015 [Member]Private Placement [Member]</t>
  </si>
  <si>
    <t>Additional Paid-in Capital [Member]Unit B [Member]Private Placement [Member]</t>
  </si>
  <si>
    <t>Additional Paid-in Capital [Member]Stock Issued at $0.168 [Member]Private Placement [Member]</t>
  </si>
  <si>
    <t>Additional Paid-in Capital [Member]Unit C [Member]Private Placement [Member]</t>
  </si>
  <si>
    <t>Additional Paid-in Capital [Member]Stock Issued at $0.18 [Member]Private Placement [Member]</t>
  </si>
  <si>
    <t>Additional Paid-in Capital [Member]</t>
  </si>
  <si>
    <t>AOCI Attributable to Parent [Member]</t>
  </si>
  <si>
    <t>Retained Earnings [Member]</t>
  </si>
  <si>
    <t>Unit A [Member]Private Placement [Member]</t>
  </si>
  <si>
    <t>Shares Issued at $0.08 [Member]Private Placement [Member]</t>
  </si>
  <si>
    <t>Stock Issued at $.015 [Member]Private Placement [Member]</t>
  </si>
  <si>
    <t>Unit B [Member]Private Placement [Member]</t>
  </si>
  <si>
    <t>Stock Issued at $0.168 [Member]Private Placement [Member]</t>
  </si>
  <si>
    <t>Unit C [Member]Private Placement [Member]</t>
  </si>
  <si>
    <t>Stock Issued at $0.18 [Member]Private Placement [Member]</t>
  </si>
  <si>
    <t>Balance at Dec. 31, 2013</t>
  </si>
  <si>
    <t>Balance (in Shares) at Dec. 31, 2013</t>
  </si>
  <si>
    <t>Issued for cash at</t>
  </si>
  <si>
    <t>Issued for cash at (in Shares)</t>
  </si>
  <si>
    <t>Shares issued for acquisition of Nimbo</t>
  </si>
  <si>
    <t>Shares issued for acquisition of Nimbo (in Shares)</t>
  </si>
  <si>
    <t>Shares issued for services</t>
  </si>
  <si>
    <t>Shares issued for services (in Shares)</t>
  </si>
  <si>
    <t>Issuance for cash</t>
  </si>
  <si>
    <t>Issuance for cash (in Shares)</t>
  </si>
  <si>
    <t>Shares issuance, convertible debenture conversion</t>
  </si>
  <si>
    <t>Shares issuance, convertible debenture conversion (in Shares)</t>
  </si>
  <si>
    <t>Stock based compensation</t>
  </si>
  <si>
    <t>Issuance of promissory note on discount</t>
  </si>
  <si>
    <t>Balance at Dec. 31, 2014</t>
  </si>
  <si>
    <t>Balance (in Shares) at Dec. 31, 2014</t>
  </si>
  <si>
    <t>Balance at Jun. 30, 2015</t>
  </si>
  <si>
    <t>Balance (in Shares) at Jun. 30, 2015</t>
  </si>
  <si>
    <t>Condensed Interim Consolidated Statement of Stockholders' Equity (Deficit) Unaudited (Parentheticals) - $ / shares</t>
  </si>
  <si>
    <t>Stock Issued at $0.18 [Member]</t>
  </si>
  <si>
    <t>Common Stock [Member] | Unit A [Member] | Private Placement [Member]</t>
  </si>
  <si>
    <t>Common Stock [Member] | Shares Issued at $0.08 [Member] | Private Placement [Member]</t>
  </si>
  <si>
    <t>Common Stock [Member] | Stock Issued at $.015 [Member] | Private Placement [Member]</t>
  </si>
  <si>
    <t>Common Stock [Member] | Unit B [Member] | Private Placement [Member]</t>
  </si>
  <si>
    <t>Common Stock [Member] | Stock Issued at $0.168 [Member] | Private Placement [Member]</t>
  </si>
  <si>
    <t>Common Stock [Member] | Unit C [Member] | Private Placement [Member]</t>
  </si>
  <si>
    <t>Common Stock [Member] | Stock Issued at $0.18 [Member] | Private Placement [Member]</t>
  </si>
  <si>
    <t>1. Nature and continuance of operations</t>
  </si>
  <si>
    <t>Disclosure Text Block [Abstract]</t>
  </si>
  <si>
    <t>Organization, Consolidation and Presentation of Financial Statements Disclosure [Text Block]</t>
  </si>
  <si>
    <t>1.
Nature and continuance of operations
IGEN Networks Corp, (“IGEN”, or the “Company”) was incorporated in the State of Nevada on November 14, 2006. IGEN has three lines of businesses: investing in and managing for growth private high-tech companies that offer products and services in the domains of wireless broadband; negotiating distribution agreements with relevant organizations and selling their products and services through the distribution channels of IGEN; and commencing May 5, 2014, the Company was also in the business of providing vehicle tracking and recovery solutions to the automotive and power sport industries after the acquisition of Nimbo, LLC (Note 2).
These condensed consolidated interim financial statements have been prepared on a going concern basis, which imply the Company will continue to realize its assets and discharge its liabilities in the normal course of business. The continuation of the Company as a going concern is dependent upon the continued financial support from its shareholders, on the ability of the company to grow its revenue base, on its ability to successfully grow the companies in which it is invested, and on the ability of the Company to obtain necessary equity financing to both support the latter objectives and to invest in and grow new companies. The Company has recurring losses since inception and had accumulated losses of $6,399,241 as at June 30, 2015. These factors raise substantial doubt regarding the Company’s ability to continue as a going concern. Although there are no assurances that management’s plans will be realized, management believes that the Company will be able to continue operations into the future. These condensed consolidated interim financial statements do not include any adjustments to the recoverability and classification of recorded asset amounts and classification of liabilities that might be necessary should the Company be unable to continue as a going concern.</t>
  </si>
  <si>
    <t>2. Business Acquisition</t>
  </si>
  <si>
    <t>Business Combinations [Abstract]</t>
  </si>
  <si>
    <t>Business Combination Disclosure [Text Block]</t>
  </si>
  <si>
    <t>2.
Business Acquisition
Effective May 5, 2014 (the “Acquisition Date”), the Company took control of Nimbo, LLC (“Nimbo”), a corporation incorporated in Texas U.S.A., by acquiring 100% of the voting equity interest (the “Acquisition”) of Nimbo. Nimbo is in the business of providing vehicle tracking and recovery solutions to the automotive and power sport industries. The Company intends on applying human resources and capital to help growing Nimbo LLC. The Company issued 2,500,000 common shares as consideration of the Acquisition. The fair value of these common shares was $475,000, which was determined on the basis of the closing price of Igen’s common share on the Acquisition Date.
In accordance with the FASB ASC 805, the Acquisition has been accounted for as a purchase of a business and the Company is identified as the acquirer. The fair value of the purchase consideration of $475,000 was allocated to the assets acquired and liabilities assumed based on the estimated fair values on the date of acquisition as described below:
Assets acquired
Cash $ 42,672
Accounts receivable (net of $9,258 provision for uncollectable) 117,727
Inventory 21,312
Prepaid 4,170
Equipment 45,035
Goodwill 505,508
Total 736,424
Less liabilities assumed:
Accounts payable, accrued liabilities, and deferred revenue 261,424
Fair value of assets acquired, net of liabilities assumed $ 475,000
The following table provides information of the revenue and net loss of Nimbo
Revenue
Net loss
$ $
The actual result of Nimbo for six months ended June 30, 2015 467,614 (134,102 )</t>
  </si>
  <si>
    <t>3. Summary of Significant Accounting Policies</t>
  </si>
  <si>
    <t>Accounting Policies [Abstract]</t>
  </si>
  <si>
    <t>Significant Accounting Policies [Text Block]</t>
  </si>
  <si>
    <t>3. Summary of Significant Accounting Policies
a)
Basic of presentation and consolidation
These condensed consolidated interim financial statements and related notes include the records of IGEN Networks Corp., its wholly owned subsidiary, IGEN Business Solutions Inc (incorporated in Canada), and its wholly owned subsidiary Nimbo LLC (incorporated in USA).
As discussed in Note 2, as of the completion of the Acquisition on May 5, 2014, the Company has started to consolidate the results of operation and cash flow of Nimbo to the Company’s consolidated financial statement. As a result, the comparative figures in the condensed consolidated interim statements of operations and condensed consolidated interim statements of cash flow for six months ended June 30, 2014 (collectively the “2014 Comparative Figures”) include the accounts of Nimbo only from the period from May 5 to June 30, 2014.
All intercompany transactions and balances have been eliminated. These condensed consolidated interim financial statements are presented in accordance with accounting principles generally accepted in the United States, expressed in US dollars, and, in management’s opinion, have been properly prepared within reasonable limits of materiality and within the framework of the significant accounting policies summarized as in the following:
b)
Use of estimates
The preparation of thes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onated expense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Loss per share
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preferred stock, using the if-converted method. In computing diluted earnings (loss) per share, the average stock price for the period is used in determining the number of shares assumed to be purchased from the exercise of stock options or warrants. Diluted earnings (loss) per share exclude all dilutive potential shares if their effect is anti-dilutive.
Because the effect of conversion of the Company’s dilutive securities is anti-dilutive, diluted loss per share is the same as basic loss per share for the periods presented.
d) Financial instruments
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
-
Level 3 inputs to valuation methodology are unobservable and significant to the fair measurement.
The fair values of cash, accounts receivable, accounts payable and accrued liabilities approximate their carrying values due to the immediate or short-term maturity of these financial instruments. Foreign currency transactions are primarily undertaken in Canadian dollars. The fair value of cash is determined based on “Level 1” inputs and the fair value of derivative liability with convertible debt is determined based on “Level 2” input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 that potentially subject the Company to concentrations of credit risk consists of cash. The Company places its cash in what it believes to be credit-worthy financial institutions.
e)
Equipment
Office equipment and computer are recorded at cost. Amortization is provided annually at rates and methods over their estimated useful lives as follows, except in the year of acquisition when one half of the rate is used. Management reviews the estimates of useful lives of the assets every year and adjust them on prospective basis, if needed.
Office equipment
20% declining balance
Computer
55% declining balance
Software
3 years straight line
Property, plant and equipment are reviewed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Subsequent expenditure relating to an item of office equipment is capitalized when it is probable that future economic benefits from the use of the assets will be increased.
f)
Revenue recognition
The Company recognizes revenue when earned, specifically when all the following conditions are met:
- Services are provided or products are delivered to customers.
- There is clear evidence that an arrangement exists.
- Amounts are fixed or can be determined.
- The ability to collect is reasonably assured.
- There is no significant obligation for future performance.
- The amount of future returns can be reasonably estimated.
g)
Foreign currency transaction balances
The Company’s reporting currency is the U.S. dollar. The condensed consolidated interim financial statements of the Company are translated to U.S. dollars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Assets and liabilities of the Company’s Canadian subsidiary are translated into U.S. dollars at the year-end exchange rates, and revenue and expenses are translated at the average exchange rates during the period. Exchange differences arising on translation are disclosed as a separate component of stockholders’ equity.
h)
Income taxes
The Financial Accounting Standards Board (FASB) has issued FASB ASC 740-10.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j)
Inventories
Inventories are stated at the lower of cost or market with cost being determined on a first-in, first-out (FIFO) basis. Inventories as at December 31, 2014 and June 30, 2015 were solely finished goods that can be resold. There was no provision for inventory recorded during the year ended December 31, 2014 and June 30, 2015.
k)
Deferred revenue
As at December 31, 2014, and June 30, 2015, the Company had deferred revenues of $54,484 and $63,949 respectively. Annual service renewal fees are recorded as a component of deferred revenue in the balance sheets at the inception of the contract and are recognized as revenue evenly over the contract period, which is generally one year.
l) Changes in accounting policies and recent accounting pronouncements
The Company has not adopted new accounting policies since it most recent year ended December 31, 2014. The Company does not believe that there are any other new accounting pronouncements that have been issued that might have a material impact on its financial position or results of operations.</t>
  </si>
  <si>
    <t>4. Investment in an associates and Investment</t>
  </si>
  <si>
    <t>Disclosure Text Block Supplement [Abstract]</t>
  </si>
  <si>
    <t>Cost and Equity Method Investments Disclosure [Text Block]</t>
  </si>
  <si>
    <t>4.
Investment in an associates and Investment
Investment
The Company’s investment consists of 43 common shares of Machlink Inc. (“Machlink”) which is a private company conducting information technology business. The Company is not considered having significant influence in Machlink’s operations. The shares of Machlink do not have quoted market prices in an active market. On December 31, 2013 and December 31, 2014, the Company’s investment in Machlink had a carrying value of $150,000 and $Nil which is the Company’s cost in this investment’s less impairment.
During the year ended December 31, 2014, this investment was fully written off as management determined the investment cannot be recovered and the Company recorded an impairment loss of $150,000 during the fourth quarter of 2014.
Investment in an associate
Pursuant to an option agreement, the Company incurred $50,000 and $50,000 (totaling $100,000) to acquire 200,000 and 200,000 (totaling 400,000) common shares of Gogiro Internet Group (“Gogiro”), a private Canadian Company, on November 23, 2011 and October 17, 2012 respectively.
On March 12, 2013, the Company signed an agreement to acquire 2,078,080 shares of Gogiro through the issuance of 1,744,747 restricted common shares of the Company (the “Gogiro Acquisition”). Neil Chan, CEO and Director of both companies, would exchange 2,000,000 Gogiro shares for 1,666,667 restricted common shares of the Company. The proceeds of Gogiro Acquisition was $174,475 which was the fair value of the 1,744,747 restricted shares of the Company.
Upon the completion of the Gogiro Acquisition in March 2013, the Company’s interest on Gogiro increased to more than 30%. As a result, the Company has changed its method to account for its investment in Gogiro from “cost less impairment value” method to equity method as the Company’s interest on Gogiro has surpassed 20% whereby the Company is considered having significant influence on Gogiro. The Company’s weighted average ownership on Gogiro was 30.37 % during six months ended June 30, 2015. Consequently the Company has included Gogiro’s income (losses) in the Company’s consolidated financial statements in accordance to the percentage ownership. In addition, gains and losses resulting from 'upstream' and 'downstream' transactions between IGEN and Gogiro are recognized in IGEN’s consolidated financial statements only to the extent of unrelated investors' interests in Gogiro. Changes in carrying value of the Company’s investment in Gogiro are as follows:
Number of Gogiro shares owned
Amount ($)
Balance, December 31, 2013 2,478,080 241,338
Share of Gogiro’s loss during fiscal 2014
December 31, 2014 (30.44%) - (14,263 )
Balance, December 31, 2014 2,478,080 227,075
Share of Gogiro’s income during six months ended June 30, 2015 (30.37%) - 6,123
2,478,080 233,198
The following table summarizes Gogiro's revenue, expenses and net loss on an aggregate basis without adjusting for IGEN's proportionate interest:
Six months ended
June 30, 2015
$
Six months ended
June 30, 2014
$
Revenue
64,494
60,714
Expense
(44,332
)
(133,188
)
Other revenue
-
31,876
Net income (loss)
20,162
(40,598
)</t>
  </si>
  <si>
    <t>5. Equipment</t>
  </si>
  <si>
    <t>Property, Plant and Equipment [Abstract]</t>
  </si>
  <si>
    <t>Property, Plant and Equipment Disclosure [Text Block]</t>
  </si>
  <si>
    <t xml:space="preserve">5. Equipment
Net Book Value
Cost
Accumulated Amortization
Effect of foreign chang e
2015/6/30
2014/12/31
Office equipment $ 1,603 $ 900 $ - $ 703 $ 799
Computer 49,272 28,211 (157 ) 20,904 28,276
Software 6,012 2,869 (110 ) 3,033 4,383
TOTAL $ 56,887 $ 31,980 $ (267 ) $ 24,640 $ 33,458 </t>
  </si>
  <si>
    <t>6. Related Party Transactions</t>
  </si>
  <si>
    <t>Related Party Transactions [Abstract]</t>
  </si>
  <si>
    <t>Related Party Transactions Disclosure [Text Block]</t>
  </si>
  <si>
    <t>6. Related Party Transactions
Related party transactions not disclosed elsewhere in these condensed consolidated interim financial statements are as follows:
As at June 30, 2015, the Company had an advance receivable from Gogiro of $19,120 (CAD$ 23,900). (2014/12/31 - $20,578 (CAD$23,900). This advance receivable is unsecure, due on demand, and has an interest of 5% per annum.
Included in the Company’s accounts receivable was an amount of $158,809 (CAD$198,511) trade receivable from Gogiro (2014/12/31 - $170,918(CAD$198,511)). This trade receivable is unsecured, due on demand, and is non-interest bearing.
During six months ended June 30, 2015 (“2015 Six Months”), the Company incurred $68,460 in management and consulting fees to two officers and a Company controlled by a director (2014 Six Months - $50,160).
During 2015 Six Months, IGEN recorded the following transactions with Gogiro, a company shares a common Officer and Director with IGEN, and a company of which IGEN has significant influence (Note 4):
- Commission fees income from Gogiro of $Nil (2014 Six Months - $17,840)
- Management service income from Gogiro of $Nil (2014 Six Months - $12,221)
- Advertising expenses charged by Gogiro of $Nil (2014 Six Months - $3,049)
- Office rent expenses charged by Gogiro of $Nil (2014 Six Months - $1,633)
As at June 30, 2015 the Company had account receivables of $158,809 (December 31, 2014 - $170,918), and accounts payable of $Nil (December 31, 2014 - $Nil) with Gogiro (Note 4). The Company also had account payable of $33,663 (December 31, 2014 - $59,180) with directors and officers and a company controlled by a director.</t>
  </si>
  <si>
    <t>7. Stockholders' Equity</t>
  </si>
  <si>
    <t>Stockholders' Equity Note [Abstract]</t>
  </si>
  <si>
    <t>Stockholders' Equity Note Disclosure [Text Block]</t>
  </si>
  <si>
    <t>7. Stockholders' Equity
a) During 2014, the company issued the following shares/ units under the Securities Act of 1933 exemption Rule 14 pursuant to non-brokerage private placements:
·
On January 28, 2014 the Company issued 843,750 units (“Unit A”) for $67,500 ($0.08/share). Each Unit A consisted of one common share and one share purchase warrant, each warrant entitling the holder to purchase one share at an exercise price of $0.20 per share for one year.
·
During the second quarter of 2014, the Company issued 625,000 common shares at for $50,000 ($0.08/share), issued 333,333 common shares for $50,000 ($0.15/share), issued 384,616 units (“Unit B”) for $50,000 ($0.13/unit). Each Unit B consisted of one common share and one share purchase warrant, each warrant entitling the holder to purchase one share at an exercise price of $0.26 per share for one year.
·
During the third quarter of 2014, the Company issued 297,619 common shares for $50,000 ($0.168/share), 277,778 common shares for $50,000 ($0.18/share), and issued 147,059 unit (“Unit C”) for $25,000 ($0.17/unit). Each Unit C consisted of one common share and one share purchase warrant. Each warrant entitles the holder to purchase one common share at an exercise price of $0.40 for two years.
·
During the fourth quarter of 2014, the Company issued 492,732 common shares for $88,692 ($0.18/share),
During 2014, the Company also issued the following common shares:
·
2,500,000 common shares were issued for the Acquisition (Note 2). The fair value of these common shares is $475,000 which is determined by the market closing prices of these shares at the Acquisition Date.
·
611,995 common shares when a convertible debenture with principal of CAD$100,000 was converted
·
529,722 common shares with fair value of $102,950 for services rendered by various consultants. The fair value were determined by the market closing prices of these shares when they were issued.
b) On April 22, 2015, the Company closed two non-brokered private placements of a total of 596,839 units for gross proceeds of $98,796
·
The first private placement was for 133,333 units (“Unit X”) at a subscription price of $0.15 per unit for total proceeds of $20,000. Each Unit X consists of one common share and a ½ share purchase warrant, each whole warrant exercisable into one common share at $0.35
·
The second private placement was for 463,506 common shares at a subscription price of $0.17 per share for total proceeds of $78,796.
On May 15, 2015, The Company closed non-brokered private placements of a total of 600,000 units (“Unit Y”) for gross proceeds of $100,367. Each Unit Y consists of one common share and one share purchase warrant, each warrant exercisable into one common share at CAD$0.35 ($0.28 equivalent) for a period of two years from the closing date.
During 2015 Six Months
·
On April 22, 2015, The Company issued 100,000 common shares for option exercise s for $9,000 cash
·
During six months ended June 30, 2015 the Company issued 50,801 common shares for services totaling $10,000.
c) Common share purchase warrants:
The Continuity of the Company’s share purchase warrant is as follows:
December 31,
2014
Exercise Price
Expiry Date
Expired
Issuance
June 30,
2015
281,250 $ 0.20
28-Jan-15 281,250 - -
562,500 $ 0.20
28-Jan-15 562,500 - -
192,308 $ 0.26
27-Apr-15 192,308 - -
192,308 $ 0.26
27-Apr-15 192,308 - -
147,059 $ 0.40
30-Sep-16 - - 147,059
- $ 0. 35
22-Apr-17 - 133,333 133,333
- $ 0.28
15-May-15 - 600,000 600,000
1,375,425 1,228,366 733,333 880,392
The number of outstanding warrants as at June 30, 2015 and December 31, 2014 was 880,392 and 1,375,425 respectively. As at June 30, 2015, the weighted average exercise price and weight average remaining life of the warrants was $0.29/share (2014/12/31 -$0.24/share) and 1.76 years (2014/12/31 - 0.32 years).
d) Stock Options
The following table summarizes information about stock options outstanding and exercisable at June 30, 2015:
Number of
Options Weighted average exercise price
$
Options outstanding – December 31, 2013
1,090,556
0.09
Option granted (April 28, 2014)
50,000
0.17
Options granted (June 5, 2014)
450,000
0.18
Options outstanding, December 31, 2014
1,590,556
0.12
Options exercised
(100,000 )
0.09
Options granted
50,000
0.18
Options outstanding, June 30, 2015
1,540,556
*
0.12
*Number of options exercisable as June 30, 2015 was 1,315,556.
On April 28, 2014, the Company granted 50,000 stock options to a consultant at an exercise price of $0.17/share. These options will expire on April 1, 2019, and 50% of these 50,000 options will be vested on October 1, 2014 and April 1, 2015 respectively.
On June 5, 2014, the Company granted three consultants totaling 450,000 stock options at an exercise price of $0.18/share. These 450,000 options will be vested 50% on May 1, 2015 and the remaining 50% on May 1, 2016. These 450,000 options will expire on June 5, 2019.
During three months ended March 31, 2015, the Company granted 50,000 stock options to a consultant at an exercise price of $0.18/share. These options will expire April 1, 2019, and 50% of these 50,000 options will be vested on May 1, 2015 and on May 1, 2016, respectively.
The fair values of stock options granted are amortized over the vesting period where applicable. During 2015 Six Months, the Company recorded $33,358 (2014 Six Months - $7,095) stock-based compensation in connection with the vesting of options granted. The Company uses the Black-Scholes option pricing model to establish the fair value of options granted with the following assumptions:
Fiscal 2014 and 2015 Six Months
Expected dividend yield 0 %
Volatility 230 %
Risk free interest rate 1.52 %
Expected option life
5 years
Forfeiture rate 0 %</t>
  </si>
  <si>
    <t>8. Note payable</t>
  </si>
  <si>
    <t>Debt Disclosure [Abstract]</t>
  </si>
  <si>
    <t>Debt Disclosure [Text Block]</t>
  </si>
  <si>
    <t>8. Note payable
Non-current
During the fourth quarter of 2014, the Company issued a promissory note with principal of $95,000 in exchange for a settlement of accounts payable of the same amount. This promissory is un-secured, will expire on December 31, 2016, and carries interest of 5% per annum.
The note payable was accounted for at amortized cost using the effective interest rate method with the effective interest rate of 14% per annum. The debt discount of $16,163 was credited to Additional paid-in capital at issuance, and the $16,163 debit to note payable will be amortized over the term of the note.
During six months ended June 30, 2015 and the year ended December 31, 2014, an accretion expense of $3,267, and $1,577 were recorded respectively. The promissory note was accredited up to $83,681 on June 30, 2015. Including in the Company’s accounts payable, there was an interest payable of $3,553 as at June 30, 2015 (2014/12/31 - $1,197) in connection with this outstanding promissory note.
Current
As at December 31, 2014 and June 30, 2015, the Company had an un-secured, payable on demand, promissory note with interest rate of 14% per annum outstanding. The amount of outstanding, including accrued interest as at June 30, 2015 was $55,219 (2014/12/31 - $52,592).</t>
  </si>
  <si>
    <t>9. Financial instruments</t>
  </si>
  <si>
    <t>Fair Value Disclosures [Abstract]</t>
  </si>
  <si>
    <t>Fair Value Disclosures [Text Block]</t>
  </si>
  <si>
    <t>9. Financial instruments
Credit Risk
Financial instruments that potentially subject the Company to credit risk consist of cash and cash equivalents. The Company deposits cash and cash equivalents with high credit quality financial institutions as determined by rating agencies. As a result, credit risk is considered insignificant.
Currency Risk
The Company’s major expenses and payables are in United States dollars and are expected to continue to incur in United States dollars. Fluctuations in the exchange rate between the United States dollar and other currency may have a material effect on the Company’s business, financial condition and results of operations. The Company is subject to foreign exchange risk for transactions in its Canadian subsidiary and its investment in Gogiro, which is a Canadian company. The Company does not actively hedge against foreign currency fluctuations.
Interest Rate Risk
The Company has cash balances and no interest bearing debt. The Company’s current policy is to invest excess cash in high yield term deposits and bankers’ acceptance. The Company regularly monitors its cash management policy. As a result, interest rate risk is considered not significant.
Liquidity Risk
Liquidity risk is the risk that an entity will encounter difficulty in meeting obligations associated with its financial liabilities. The Company manages liquidity risk by continuously monitoring actual and projected cash flows and matching the maturity profile of financial assets and liabilities. As at June 30, 2015, the Company had a working capital deficiency $116,778 (December 31, 2014 – working capital of $47,676). The Company intends to have more equity financing and/or long term debt financing in order to eliminate the working capital deficiency and to the operations of the Company.</t>
  </si>
  <si>
    <t>10. Supplemental information for statements of cash flow</t>
  </si>
  <si>
    <t>Supplemental Cash Flow Elements [Abstract]</t>
  </si>
  <si>
    <t>Cash Flow, Supplemental Disclosures [Text Block]</t>
  </si>
  <si>
    <t xml:space="preserve">10. Supplemental information for statements of cash flow
Supplementary information in connection with the Company’s cash flow is as follows:
Six Months ended June 30 ,
2015
2014
Cash paid for interest $ - $ 5,341
Cash paid for income taxes - - </t>
  </si>
  <si>
    <t>Accounting Policies, by Policy (Policies)</t>
  </si>
  <si>
    <t>Consolidation, Policy [Policy Text Block]</t>
  </si>
  <si>
    <t>a)
Basic of presentation and consolidation
These condensed consolidated interim financial statements and related notes include the records of IGEN Networks Corp., its wholly owned subsidiary, IGEN Business Solutions Inc (incorporated in Canada), and its wholly owned subsidiary Nimbo LLC (incorporated in USA).
As discussed in Note 2, as of the completion of the Acquisition on May 5, 2014, the Company has started to consolidate the results of operation and cash flow of Nimbo to the Company’s consolidated financial statement. As a result, the comparative figures in the condensed consolidated interim statements of operations and condensed consolidated interim statements of cash flow for six months ended June 30, 2014 (collectively the “2014 Comparative Figures”) include the accounts of Nimbo only from the period from May 5 to June 30, 2014.
All intercompany transactions and balances have been eliminated. These condensed consolidated interim financial statements are presented in accordance with accounting principles generally accepted in the United States, expressed in US dollars, and, in management’s opinion, have been properly prepared within reasonable limits of materiality and within the framework of the significant accounting policies summarized as in the following:</t>
  </si>
  <si>
    <t>Use of Estimates, Policy [Policy Text Block]</t>
  </si>
  <si>
    <t>b)
Use of estimates
The preparation of thes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onated expense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Earnings Per Share, Policy [Policy Text Block]</t>
  </si>
  <si>
    <t>c)
Loss per share
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preferred stock, using the if-converted method. In computing diluted earnings (loss) per share, the average stock price for the period is used in determining the number of shares assumed to be purchased from the exercise of stock options or warrants. Diluted earnings (loss) per share exclude all dilutive potential shares if their effect is anti-dilutive.
Because the effect of conversion of the Company’s dilutive securities is anti-dilutive, diluted loss per share is the same as basic loss per share for the periods presented.</t>
  </si>
  <si>
    <t>Fair Value of Financial Instruments, Policy [Policy Text Block]</t>
  </si>
  <si>
    <t>d) Financial instruments
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
-
Level 3 inputs to valuation methodology are unobservable and significant to the fair measurement.
The fair values of cash, accounts receivable, accounts payable and accrued liabilities approximate their carrying values due to the immediate or short-term maturity of these financial instruments. Foreign currency transactions are primarily undertaken in Canadian dollars. The fair value of cash is determined based on “Level 1” inputs and the fair value of derivative liability with convertible debt is determined based on “Level 2” input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 that potentially subject the Company to concentrations of credit risk consists of cash. The Company places its cash in what it believes to be credit-worthy financial institutions.</t>
  </si>
  <si>
    <t>Property, Plant and Equipment, Policy [Policy Text Block]</t>
  </si>
  <si>
    <t>e)
Equipment
Office equipment and computer are recorded at cost. Amortization is provided annually at rates and methods over their estimated useful lives as follows, except in the year of acquisition when one half of the rate is used. Management reviews the estimates of useful lives of the assets every year and adjust them on prospective basis, if needed.
Office equipment
20% declining balance
Computer
55% declining balance
Software
3 years straight line
Property, plant and equipment are reviewed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Subsequent expenditure relating to an item of office equipment is capitalized when it is probable that future economic benefits from the use of the assets will be increased.</t>
  </si>
  <si>
    <t>Revenue Recognition, Policy [Policy Text Block]</t>
  </si>
  <si>
    <t>f)
Revenue recognition
The Company recognizes revenue when earned, specifically when all the following conditions are met:
- Services are provided or products are delivered to customers.
- There is clear evidence that an arrangement exists.
- Amounts are fixed or can be determined.
- The ability to collect is reasonably assured.
- There is no significant obligation for future performance.
- The amount of future returns can be reasonably estimated.</t>
  </si>
  <si>
    <t>Foreign Currency Transactions and Translations Policy [Policy Text Block]</t>
  </si>
  <si>
    <t>g)
Foreign currency transaction balances
The Company’s reporting currency is the U.S. dollar. The condensed consolidated interim financial statements of the Company are translated to U.S. dollars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Assets and liabilities of the Company’s Canadian subsidiary are translated into U.S. dollars at the year-end exchange rates, and revenue and expenses are translated at the average exchange rates during the period. Exchange differences arising on translation are disclosed as a separate component of stockholders’ equity</t>
  </si>
  <si>
    <t>Income Tax, Policy [Policy Text Block]</t>
  </si>
  <si>
    <t>h)
Income taxes
The Financial Accounting Standards Board (FASB) has issued FASB ASC 740-10.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hare-based Compensation, Option and Incentive Plans Policy [Policy Text Block]</t>
  </si>
  <si>
    <t>i)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Inventory, Policy [Policy Text Block]</t>
  </si>
  <si>
    <t>j)
Inventories
Inventories are stated at the lower of cost or market with cost being determined on a first-in, first-out (FIFO) basis. Inventories as at December 31, 2014 and June 30, 2015 were solely finished goods that can be resold. There was no provision for inventory recorded during the year ended December 31, 2014 and June 30, 2015.</t>
  </si>
  <si>
    <t>Revenue Recognition, Deferred Revenue [Policy Text Block]</t>
  </si>
  <si>
    <t>k)
Deferred revenue
As at December 31, 2014, and June 30, 2015, the Company had deferred revenues of $54,484 and $63,949 respectively. Annual service renewal fees are recorded as a component of deferred revenue in the balance sheets at the inception of the contract and are recognized as revenue evenly over the contract period, which is generally one year.</t>
  </si>
  <si>
    <t>New Accounting Pronouncements, Policy [Policy Text Block]</t>
  </si>
  <si>
    <t>l) Changes in accounting policies and recent accounting pronouncements
The Company has not adopted new accounting policies since it most recent year ended December 31, 2014. The Company does not believe that there are any other new accounting pronouncements that have been issued that might have a material impact on its financial position or results of operations.</t>
  </si>
  <si>
    <t>2. Business Acquisition (Tables)</t>
  </si>
  <si>
    <t>Schedule of Recognized Identified Assets Acquired and Liabilities Assumed [Table Text Block]</t>
  </si>
  <si>
    <t xml:space="preserve">The fair value of the purchase consideration of $475,000 was allocated to the assets acquired and liabilities assumed based on the estimated fair values on the date of acquisition as described below:
Assets acquired
Cash $ 42,672
Accounts receivable (net of $9,258 provision for uncollectable) 117,727
Inventory 21,312
Prepaid 4,170
Equipment 45,035
Goodwill 505,508
Total 736,424
Less liabilities assumed:
Accounts payable, accrued liabilities, and deferred revenue 261,424
Fair value of assets acquired, net of liabilities assumed $ 475,000 </t>
  </si>
  <si>
    <t>Business Acquisition, Pro Forma Information [Table Text Block]</t>
  </si>
  <si>
    <t>The following table provides information of the revenue and net loss of Nimbo
Revenue
Net loss
$ $
The actual result of Nimbo for six months ended June 30, 2015 467,614 (134,102 )</t>
  </si>
  <si>
    <t>4. Investment in an associates and Investment (Tables)</t>
  </si>
  <si>
    <t>Summary Investment Holdings [Table Text Block]</t>
  </si>
  <si>
    <t xml:space="preserve">Changes in carrying value of the Company’s investment in Gogiro are as follows:
Number of Gogiro shares owned
Amount ($)
Balance, December 31, 2013 2,478,080 241,338
Share of Gogiro’s loss during fiscal 2014
December 31, 2014 (30.44%) - (14,263 )
Balance, December 31, 2014 2,478,080 227,075
Share of Gogiro’s income during six months ended June 30, 2015 (30.37%) - 6,123
2,478,080 233,198 </t>
  </si>
  <si>
    <t>Equity Method Investments [Table Text Block]</t>
  </si>
  <si>
    <t>The following table summarizes Gogiro's revenue, expenses and net loss on an aggregate basis without adjusting for IGEN's proportionate interest:
Six months ended
June 30, 2015
$
Six months ended
June 30, 2014
$
Revenue
64,494
60,714
Expense
(44,332
)
(133,188
)
Other revenue
-
31,876
Net income (loss)
20,162
(40,598
)</t>
  </si>
  <si>
    <t>5. Equipment (Tables)</t>
  </si>
  <si>
    <t>Property, Plant and Equipment [Table Text Block]</t>
  </si>
  <si>
    <t xml:space="preserve">Net Book Value
Cost
Accumulated Amortization
Effect of foreign chang e
2015/6/30
2014/12/31
Office equipment $ 1,603 $ 900 $ - $ 703 $ 799
Computer 49,272 28,211 (157 ) 20,904 28,276
Software 6,012 2,869 (110 ) 3,033 4,383
TOTAL $ 56,887 $ 31,980 $ (267 ) $ 24,640 $ 33,458 </t>
  </si>
  <si>
    <t>7. Stockholders' Equity (Tables)</t>
  </si>
  <si>
    <t>Schedule of Stockholders' Equity Note, Warrants or Rights [Table Text Block]</t>
  </si>
  <si>
    <t xml:space="preserve">The Continuity of the Company’s share purchase warrant is as follows:
December 31,
2014
Exercise Price
Expiry Date
Expired
Issuance
June 30,
2015
281,250 $ 0.20
28-Jan-15 281,250 - -
562,500 $ 0.20
28-Jan-15 562,500 - -
192,308 $ 0.26
27-Apr-15 192,308 - -
192,308 $ 0.26
27-Apr-15 192,308 - -
147,059 $ 0.40
30-Sep-16 - - 147,059
- $ 0. 35
22-Apr-17 - 133,333 133,333
- $ 0.28
15-May-15 - 600,000 600,000
1,375,425 1,228,366 733,333 880,392 </t>
  </si>
  <si>
    <t>Schedule of Share-based Compensation, Stock Options, Activity [Table Text Block]</t>
  </si>
  <si>
    <t>The following table summarizes information about stock options outstanding and exercisable at June 30, 2015:
Number of
Options Weighted average exercise price
$
Options outstanding – December 31, 2013
1,090,556
0.09
Option granted (April 28, 2014)
50,000
0.17
Options granted (June 5, 2014)
450,000
0.18
Options outstanding, December 31, 2014
1,590,556
0.12
Options exercised
(100,000 )
0.09
Options granted
50,000
0.18
Options outstanding, June 30, 2015
1,540,556
*
0.12
*Number of options exercisable as June 30, 2015 was 1,315,556.</t>
  </si>
  <si>
    <t>Schedule of Share-based Payment Award, Stock Options, Valuation Assumptions [Table Text Block]</t>
  </si>
  <si>
    <t>The fair values of stock options granted are amortized over the vesting period where applicable. During 2015 Six Months, the Company recorded $33,358 (2014 Six Months - $7,095) stock-based compensation in connection with the vesting of options granted. The Company uses the Black-Scholes option pricing model to establish the fair value of options granted with the following assumptions:
Fiscal 2014 and 2015 Six Months
Expected dividend yield 0 %
Volatility 230 %
Risk free interest rate 1.52 %
Expected option life
5 years
Forfeiture rate 0 %</t>
  </si>
  <si>
    <t>10. Supplemental information for statements of cash flow (Tables)</t>
  </si>
  <si>
    <t>Schedule of Cash Flow, Supplemental Disclosures [Table Text Block]</t>
  </si>
  <si>
    <t xml:space="preserve">Supplementary information in connection with the Company’s cash flow is as follows:
Six Months ended June 30 ,
2015
2014
Cash paid for interest $ - $ 5,341
Cash paid for income taxes - - </t>
  </si>
  <si>
    <t>1. Nature and continuance of operations (Details)</t>
  </si>
  <si>
    <t>Jun. 30, 2015USD ($)</t>
  </si>
  <si>
    <t>Dec. 31, 2014USD ($)</t>
  </si>
  <si>
    <t>Number of Operating Segments</t>
  </si>
  <si>
    <t>Retained Earnings (Accumulated Deficit)</t>
  </si>
  <si>
    <t>2. Business Acquisition (Details) - May. 05, 2014 - Nimbo Acquisition [Member] - USD ($)</t>
  </si>
  <si>
    <t>2. Business Acquisition (Details) [Line Items]</t>
  </si>
  <si>
    <t>Business Acquisition, Percentage of Voting Interests Acquired</t>
  </si>
  <si>
    <t>100.00%</t>
  </si>
  <si>
    <t>Business Acquisition, Equity Interest Issued or Issuable, Number of Shares (in Shares)</t>
  </si>
  <si>
    <t>Business Combination, Consideration Transferred, Equity Interests Issued and Issuable</t>
  </si>
  <si>
    <t>Business Combination, Recognized Identifiable Assets Acquired, Goodwill, and Liabilities Assumed, Net</t>
  </si>
  <si>
    <t>2. Business Acquisition (Details) - Schedule of Recognized Identified Assets Acquired and Liabilities Assumed - USD ($)</t>
  </si>
  <si>
    <t>May. 04, 2014</t>
  </si>
  <si>
    <t>Assets acquired</t>
  </si>
  <si>
    <t>Nimbo Acquisition [Member]</t>
  </si>
  <si>
    <t>Accounts receivable (net of $9,258 provision for uncollectable)</t>
  </si>
  <si>
    <t>Prepaid</t>
  </si>
  <si>
    <t>Less liabilities assumed:</t>
  </si>
  <si>
    <t>Accounts payable, accrued liabilities, and deferred revenue</t>
  </si>
  <si>
    <t>Fair value of assets acquired, net of liabilities assumed</t>
  </si>
  <si>
    <t>2. Business Acquisition (Details) - Schedule of Recognized Identified Assets Acquired and Liabilities Assumed (Parentheticals)</t>
  </si>
  <si>
    <t>May. 04, 2014USD ($)</t>
  </si>
  <si>
    <t>2. Business Acquisition (Details) - Schedule of Recognized Identified Assets Acquired and Liabilities Assumed (Parentheticals) [Line Items]</t>
  </si>
  <si>
    <t>Accounts receivable, provision for uncollectable</t>
  </si>
  <si>
    <t>2. Business Acquisition (Details) - Business Acquisition, Pro Forma Information - Nimbo Acquisition [Member]</t>
  </si>
  <si>
    <t>2. Business Acquisition (Details) - Business Acquisition, Pro Forma Information [Line Items]</t>
  </si>
  <si>
    <t>The actual result of Nimbo for six months ended June 30, 2015</t>
  </si>
  <si>
    <t>3. Summary of Significant Accounting Policies (Details) - USD ($)</t>
  </si>
  <si>
    <t>3. Summary of Significant Accounting Policies (Details) [Line Items]</t>
  </si>
  <si>
    <t>Deferred Revenue, Current</t>
  </si>
  <si>
    <t>Office Equipment [Member]</t>
  </si>
  <si>
    <t>Property, Plant and Equipment, Depreciation Methods</t>
  </si>
  <si>
    <t>20% declining balance</t>
  </si>
  <si>
    <t>Computer Equipment [Member]</t>
  </si>
  <si>
    <t>55% declining balance</t>
  </si>
  <si>
    <t>Software and Software Development Costs [Member]</t>
  </si>
  <si>
    <t>straight line</t>
  </si>
  <si>
    <t>Property, Plant and Equipment, Useful Life</t>
  </si>
  <si>
    <t>3 years</t>
  </si>
  <si>
    <t>4. Investment in an associates and Investment (Details) - USD ($)</t>
  </si>
  <si>
    <t>Mar. 12, 2013</t>
  </si>
  <si>
    <t>Oct. 17, 2012</t>
  </si>
  <si>
    <t>Nov. 23, 2011</t>
  </si>
  <si>
    <t>Dec. 31, 2013</t>
  </si>
  <si>
    <t>4. Investment in an associates and Investment (Details) [Line Items]</t>
  </si>
  <si>
    <t>Other than Temporary Impairment Losses, Investments (in Dollars)</t>
  </si>
  <si>
    <t>Stock Issued During Period, Value, Acquisitions (in Dollars)</t>
  </si>
  <si>
    <t>Machlink Inc. [Member]</t>
  </si>
  <si>
    <t>Investment Owned, Balance, Shares</t>
  </si>
  <si>
    <t>Equity Method Investments (in Dollars)</t>
  </si>
  <si>
    <t>Gogiro Acquisition [Member]</t>
  </si>
  <si>
    <t>Payments to Acquire Equity Method Investments (in Dollars)</t>
  </si>
  <si>
    <t>Sale of Stock, Number of Shares Issued in Transaction</t>
  </si>
  <si>
    <t>Stock Issued During Period, Shares, Acquisitions</t>
  </si>
  <si>
    <t>Equity Method Investment, Additional Information</t>
  </si>
  <si>
    <t>As a result, the Company has changed its method to account for its investment in Gogiro from &amp;#x201c;cost less impairment value&amp;#x201d; method to equity method as the Company&amp;#x2019;s interest on Gogiro has surpassed 20% whereby the Company is considered having significant influence on Gogiro.</t>
  </si>
  <si>
    <t>Equity Method Investment, Ownership Percentage</t>
  </si>
  <si>
    <t>30.44%</t>
  </si>
  <si>
    <t>30.37%</t>
  </si>
  <si>
    <t>Chief Executive Officer [Member] | Gogiro Acquisition [Member]</t>
  </si>
  <si>
    <t>Chief Executive Officer [Member] | Restricted Stock [Member]</t>
  </si>
  <si>
    <t>4. Investment in an associates and Investment (Details) - Summary Investment Holdings - USD ($)</t>
  </si>
  <si>
    <t>12 Months Ended</t>
  </si>
  <si>
    <t>Summary of Investment Holdings [Line Items]</t>
  </si>
  <si>
    <t>Share of Gogiro’s income (loss) during the period</t>
  </si>
  <si>
    <t>Balance, Shares Owned (in Shares)</t>
  </si>
  <si>
    <t>Balance, Amount</t>
  </si>
  <si>
    <t>Baalance</t>
  </si>
  <si>
    <t>4. Investment in an associates and Investment (Details) - Summary Investment Holdings (Parentheticals)</t>
  </si>
  <si>
    <t>Share of Gogiro</t>
  </si>
  <si>
    <t>4. Investment in an associates and Investment (Details) - Equity Method Investments - Gogiro Acquisition [Member] - USD ($)</t>
  </si>
  <si>
    <t>Schedule of Equity Method Investments [Line Items]</t>
  </si>
  <si>
    <t>Expense</t>
  </si>
  <si>
    <t>Other revenue</t>
  </si>
  <si>
    <t>Net income (loss)</t>
  </si>
  <si>
    <t>5. Equipment (Details) - Schedule of Equipment - USD ($)</t>
  </si>
  <si>
    <t>Property, Plant and Equipment [Line Items]</t>
  </si>
  <si>
    <t>Property and Equipment, Cost</t>
  </si>
  <si>
    <t>Property and Equipment Accumulated amortization</t>
  </si>
  <si>
    <t>Property and Equipment, Effect of Foreign Change</t>
  </si>
  <si>
    <t>Property and Equipment, Net</t>
  </si>
  <si>
    <t>6. Related Party Transactions (Details)</t>
  </si>
  <si>
    <t>Jun. 30, 2014USD ($)</t>
  </si>
  <si>
    <t>Jun. 30, 2015CAD</t>
  </si>
  <si>
    <t>Dec. 31, 2014CAD</t>
  </si>
  <si>
    <t>6. Related Party Transactions (Details) [Line Items]</t>
  </si>
  <si>
    <t>Due from Related Parties, Current</t>
  </si>
  <si>
    <t>Fees and Commissions</t>
  </si>
  <si>
    <t>Sales Revenue, Services, Other</t>
  </si>
  <si>
    <t>Marketing and Advertising Expense</t>
  </si>
  <si>
    <t>Affiliated Entity [Member]</t>
  </si>
  <si>
    <t>Accounts Payable, Related Parties, Current</t>
  </si>
  <si>
    <t>Affiliated Entity [Member] | Gogiro Acquisition [Member]</t>
  </si>
  <si>
    <t>Due to Related Parties, Current</t>
  </si>
  <si>
    <t>Interest rate on related party receivable</t>
  </si>
  <si>
    <t>5.00%</t>
  </si>
  <si>
    <t>Accounts Receivable, Related Parties, Current</t>
  </si>
  <si>
    <t>Operating Leases, Rent Expense</t>
  </si>
  <si>
    <t>Officers and Directors [Member] | Management Fees [Member]</t>
  </si>
  <si>
    <t>Related Party Transaction, Amounts of Transaction</t>
  </si>
  <si>
    <t>7. Stockholders' Equity (Details)</t>
  </si>
  <si>
    <t>May. 15, 2015USD ($)$ / sharesshares</t>
  </si>
  <si>
    <t>Apr. 22, 2015USD ($)$ / sharesshares</t>
  </si>
  <si>
    <t>Jun. 05, 2014$ / sharesshares</t>
  </si>
  <si>
    <t>Apr. 28, 2014$ / sharesshares</t>
  </si>
  <si>
    <t>Jan. 28, 2014USD ($)$ / sharesshares</t>
  </si>
  <si>
    <t>Jun. 30, 2015USD ($)$ / sharesshares</t>
  </si>
  <si>
    <t>Mar. 31, 2015$ / sharesshares</t>
  </si>
  <si>
    <t>Dec. 31, 2014USD ($)$ / sharesshares</t>
  </si>
  <si>
    <t>Sep. 30, 2014USD ($)$ / sharesshares</t>
  </si>
  <si>
    <t>Jun. 30, 2014USD ($)$ / sharesshares</t>
  </si>
  <si>
    <t>Jun. 30, 2014USD ($)$ / shares</t>
  </si>
  <si>
    <t>Dec. 31, 2014CADshares</t>
  </si>
  <si>
    <t>May. 15, 2015CAD / shares</t>
  </si>
  <si>
    <t>7. Stockholders' Equity (Details) [Line Items]</t>
  </si>
  <si>
    <t>Proceeds from Issuance of Private Placement (in Dollars)</t>
  </si>
  <si>
    <t>Stock Issued During Period, Value, Issued for Services (in Dollars)</t>
  </si>
  <si>
    <t>Share-based Compensation Arrangement by Share-based Payment Award, Options, Exercises in Period | shares</t>
  </si>
  <si>
    <t>Proceeds from Stock Options Exercised (in Dollars)</t>
  </si>
  <si>
    <t>Warrants and Rights Outstanding (in Dollars)</t>
  </si>
  <si>
    <t>Class of Warrant or Rights, Weighted-Average Exercise Price of Warrants or Rights, Outstanding (in Dollars per share) | $ / shares</t>
  </si>
  <si>
    <t>Warrants, Weighted-Average Remaining Contractual Term</t>
  </si>
  <si>
    <t>1 year 277 days</t>
  </si>
  <si>
    <t>116 days</t>
  </si>
  <si>
    <t>Share-based Compensation Arrangement by Share-based Payment Award, Options, Exercisable, Number | shares</t>
  </si>
  <si>
    <t>Share-based Compensation Arrangement by Share-based Payment Award, Options, Grants in Period, Gross | shares</t>
  </si>
  <si>
    <t>Share-based Compensation (in Dollars)</t>
  </si>
  <si>
    <t>Private Placement [Member]</t>
  </si>
  <si>
    <t>Stock Issued During Period, Shares, New Issues | shares</t>
  </si>
  <si>
    <t>Number of Private Placements</t>
  </si>
  <si>
    <t>Unit Y [Member] | Private Placement [Member]</t>
  </si>
  <si>
    <t>Unit Description</t>
  </si>
  <si>
    <t>Each Unit Y consists of one common share and one share purchase warrant, each warrant</t>
  </si>
  <si>
    <t>Class of Warrant or Right, Exercise Price of Warrants or Rights | (per share)</t>
  </si>
  <si>
    <t>Warrants, Term</t>
  </si>
  <si>
    <t>2 years</t>
  </si>
  <si>
    <t>Stock Issued During Period, Shares, Acquisitions | shares</t>
  </si>
  <si>
    <t>Stock Option Plan [Member]</t>
  </si>
  <si>
    <t>Share-based Compensation Arrangement by Share-based Payment Award, Options Exercise Price (in Dollars per share) | $ / shares</t>
  </si>
  <si>
    <t>Share-based Compensation Arrangement by Share-based Payment Award, Award Vesting Rights</t>
  </si>
  <si>
    <t>50% of these 50,000 options will be vested on October 1, 2014 and April 1, 2015 respectively</t>
  </si>
  <si>
    <t>50% of these 50,000 options will be vested on May 1, 2015 and on May 1, 2016, respectively</t>
  </si>
  <si>
    <t>Number of Consultants</t>
  </si>
  <si>
    <t>Share-based Compensation Arrangement by Share-based Payment Award, Options, Expirations in Period | shares</t>
  </si>
  <si>
    <t>Unit A [Member] | Private Placement [Member]</t>
  </si>
  <si>
    <t>Sale of Stock, Price Per Share (in Dollars per share) | $ / shares</t>
  </si>
  <si>
    <t>Each Unit A consisted of one common share and one share purchase warrant, each warrant</t>
  </si>
  <si>
    <t>Class of Warrant or Right, Exercise Price of Warrants or Rights | $ / shares</t>
  </si>
  <si>
    <t>1 year</t>
  </si>
  <si>
    <t>Shares Issued at $0.08 [Member] | Private Placement [Member]</t>
  </si>
  <si>
    <t>Shares Issued, Price Per Share (in Dollars per share) | $ / shares</t>
  </si>
  <si>
    <t>Stock Issued at $.015 [Member] | Private Placement [Member]</t>
  </si>
  <si>
    <t>Unit B [Member] | Private Placement [Member]</t>
  </si>
  <si>
    <t>Each Unit B consisted of one common share and one share purchase warrant, each warrant</t>
  </si>
  <si>
    <t>Stock Issued at $0.168 [Member] | Private Placement [Member]</t>
  </si>
  <si>
    <t>Proceeds from Issuance or Sale of Equity (in Dollars)</t>
  </si>
  <si>
    <t>Stock Issued at $0.18 [Member] | Private Placement [Member]</t>
  </si>
  <si>
    <t>Unit C [Member] | Private Placement [Member]</t>
  </si>
  <si>
    <t>Each Unit C consisted of one common share and one share purchase warrant.</t>
  </si>
  <si>
    <t>Stock Issued for Services [Member]</t>
  </si>
  <si>
    <t>Stock Issued During Period, Shares, Issued for Services | shares</t>
  </si>
  <si>
    <t>Private Placement #1 [Member] | Unit X [Member] | Private Placement [Member]</t>
  </si>
  <si>
    <t>Each Unit X consists of one common share and a &amp;frac12; share purchase warrant</t>
  </si>
  <si>
    <t>Private Placement #2 [Member] | Private Placement [Member]</t>
  </si>
  <si>
    <t>Share-based Compensation Award, Tranche One [Member] | Stock Option Plan [Member]</t>
  </si>
  <si>
    <t>50% on May 1, 2015</t>
  </si>
  <si>
    <t>Share-based Compensation Award, Tranche Two [Member] | Stock Option Plan [Member]</t>
  </si>
  <si>
    <t>remaining 50% on May 1, 2016</t>
  </si>
  <si>
    <t>Convertible Debenture One [Member] | Convertible Debt [Member]</t>
  </si>
  <si>
    <t>Debt Conversion, Converted Instrument, Shares Issued | shares</t>
  </si>
  <si>
    <t>Debt Conversion, Original Debt, Amount (in Dollars) | CAD</t>
  </si>
  <si>
    <t>7. Stockholders' Equity (Details) - Schedule of Stockholders' Equity Note, Warrants - $ / shares</t>
  </si>
  <si>
    <t>Class of Warrant or Right [Line Items]</t>
  </si>
  <si>
    <t>Warrants, Outstanding</t>
  </si>
  <si>
    <t>Warrants, Expired</t>
  </si>
  <si>
    <t>Warrants, Issuance</t>
  </si>
  <si>
    <t>Warrants at $0.20 [Member]</t>
  </si>
  <si>
    <t>Warrants, Exercise Price (in Dollars per share)</t>
  </si>
  <si>
    <t>Warrants, Expiry Date</t>
  </si>
  <si>
    <t>28-Jan-15</t>
  </si>
  <si>
    <t>Warrants at $0.20 #2 [Member]</t>
  </si>
  <si>
    <t>Warrants at $0.26 [Member]</t>
  </si>
  <si>
    <t>27-Apr-15</t>
  </si>
  <si>
    <t>Warrants at $0.26 #2 [Member]</t>
  </si>
  <si>
    <t>Warrants at $0.40 [Member]</t>
  </si>
  <si>
    <t>30-Sep-16</t>
  </si>
  <si>
    <t>Warrants at $0.28 [Member]</t>
  </si>
  <si>
    <t>22-Apr-17</t>
  </si>
  <si>
    <t>Warrants at $0.28 #2 [Member]</t>
  </si>
  <si>
    <t>15-May-15</t>
  </si>
  <si>
    <t>7. Stockholders' Equity (Details) - Schedule of Option Activity - $ / shares</t>
  </si>
  <si>
    <t>Apr. 22, 2015</t>
  </si>
  <si>
    <t>Jun. 05, 2014</t>
  </si>
  <si>
    <t>Apr. 28, 2014</t>
  </si>
  <si>
    <t>Schedule of Option Activity [Abstract]</t>
  </si>
  <si>
    <t>Options Outstanding</t>
  </si>
  <si>
    <t>Options Outstanding, Weighted Average Exercise Price</t>
  </si>
  <si>
    <t>Options exercised</t>
  </si>
  <si>
    <t>Options Granted</t>
  </si>
  <si>
    <t>Options Granted, Weighted Average Exercise Price</t>
  </si>
  <si>
    <t>[1]</t>
  </si>
  <si>
    <t>Number of options exercisable as June 30, 2015 was 1,315,556.</t>
  </si>
  <si>
    <t>7. Stockholders' Equity (Details) - Schedule of Share-based Payment Award, Stock Options, Valuation Assumptions (Under Review) - 18 months ended Jun. 30, 2015</t>
  </si>
  <si>
    <t>Schedule of Share-based Payment Award, Stock Options, Valuation Assumptions (Under Review) [Abstract]</t>
  </si>
  <si>
    <t>Expected dividend yield</t>
  </si>
  <si>
    <t>0.00%</t>
  </si>
  <si>
    <t>Volatility</t>
  </si>
  <si>
    <t>230.00%</t>
  </si>
  <si>
    <t>Risk free interest rate</t>
  </si>
  <si>
    <t>1.52%</t>
  </si>
  <si>
    <t>Expected option life</t>
  </si>
  <si>
    <t>5 years</t>
  </si>
  <si>
    <t>Forfeiture rate</t>
  </si>
  <si>
    <t>8. Note payable (Details) - USD ($)</t>
  </si>
  <si>
    <t>8. Note payable (Details) [Line Items]</t>
  </si>
  <si>
    <t>Accretion Expense</t>
  </si>
  <si>
    <t>Notes Payable, Noncurrent</t>
  </si>
  <si>
    <t>Notes Payable, Current</t>
  </si>
  <si>
    <t>Loans Payable [Member]</t>
  </si>
  <si>
    <t>Debt Instrument, Face Amount</t>
  </si>
  <si>
    <t>Debt Instrument, Maturity Date</t>
  </si>
  <si>
    <t>Dec. 31,
		2016</t>
  </si>
  <si>
    <t>Debt Instrument, Interest Rate, Stated Percentage</t>
  </si>
  <si>
    <t>Debt Instrument, Interest Rate, Effective Percentage</t>
  </si>
  <si>
    <t>14.00%</t>
  </si>
  <si>
    <t>Adjustments to Additional Paid in Capital, Equity Component of Convertible Debt</t>
  </si>
  <si>
    <t>Debt Instrument, Unamortized Discount</t>
  </si>
  <si>
    <t>Interest Payable</t>
  </si>
  <si>
    <t>Notes Payable, Other Payables [Member] | Loans Payable [Member]</t>
  </si>
  <si>
    <t>9. Financial instruments (Details) - USD ($)</t>
  </si>
  <si>
    <t>Working Capital (Deficit)</t>
  </si>
  <si>
    <t>10. Supplemental information for statements of cash flow (Details) - Schedule of Cash Flow, Supplemental Disclosures - USD ($)</t>
  </si>
  <si>
    <t>Schedule of Cash Flow, Supplemental Disclosures [Abstract]</t>
  </si>
  <si>
    <t>Cash paid for interest</t>
  </si>
  <si>
    <t>Cash paid for income taxes</t>
  </si>
  <si>
    <t>Label</t>
  </si>
  <si>
    <t>Element</t>
  </si>
  <si>
    <t>Value</t>
  </si>
  <si>
    <t>Share-based Compensation Arrangement by Share-based Payment Award, Options, Outstanding, Weighted Average Exercise Price</t>
  </si>
  <si>
    <t>us-gaap_ShareBasedCompensationArrangementByShareBasedPaymentAwardOptionsOutstandingWeightedAverageExercisePrice</t>
  </si>
  <si>
    <t>Share-based Compensation Arrangement by Share-based Payment Award, Options, Outstanding, Number</t>
  </si>
  <si>
    <t>us-gaap_ShareBasedCompensationArrangementByShareBasedPaymentAwardOptionsOutstandingNu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CAD &quot;#,##0_);_(&quot;CAD &quot;(#,##0)" numFmtId="169"/>
    <numFmt formatCode="_(&quot;CAD &quot;#,##0.00_);_(&quot;CAD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7162913</v>
      </c>
    </row>
    <row r="8" spans="1:3">
      <c r="A8" s="4" t="s">
        <v>12</v>
      </c>
      <c r="B8" s="4" t="s">
        <v>13</v>
      </c>
    </row>
    <row r="9" spans="1:3">
      <c r="A9" s="4" t="s">
        <v>14</v>
      </c>
      <c r="B9" s="5" t="n">
        <v>1393540</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77</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253</v>
      </c>
      <c r="C3" s="7" t="n">
        <v>56347</v>
      </c>
    </row>
    <row r="4" spans="1:3">
      <c r="A4" s="4" t="s">
        <v>31</v>
      </c>
      <c r="B4" s="5" t="n">
        <v>265024</v>
      </c>
      <c r="C4" s="5" t="n">
        <v>299422</v>
      </c>
    </row>
    <row r="5" spans="1:3">
      <c r="A5" s="4" t="s">
        <v>32</v>
      </c>
      <c r="B5" s="5" t="n">
        <v>21648</v>
      </c>
      <c r="C5" s="5" t="n">
        <v>17021</v>
      </c>
    </row>
    <row r="6" spans="1:3">
      <c r="A6" s="4" t="s">
        <v>33</v>
      </c>
      <c r="B6" s="5" t="n">
        <v>19120</v>
      </c>
      <c r="C6" s="5" t="n">
        <v>20578</v>
      </c>
    </row>
    <row r="7" spans="1:3">
      <c r="A7" s="4" t="s">
        <v>34</v>
      </c>
      <c r="B7" s="5" t="n">
        <v>32903</v>
      </c>
      <c r="C7" s="5" t="n">
        <v>14102</v>
      </c>
    </row>
    <row r="8" spans="1:3">
      <c r="A8" s="4" t="s">
        <v>35</v>
      </c>
      <c r="B8" s="5" t="n">
        <v>0</v>
      </c>
      <c r="C8" s="5" t="n">
        <v>4934</v>
      </c>
    </row>
    <row r="9" spans="1:3">
      <c r="B9" s="5" t="n">
        <v>361948</v>
      </c>
      <c r="C9" s="5" t="n">
        <v>412404</v>
      </c>
    </row>
    <row r="10" spans="1:3">
      <c r="A10" s="4" t="s">
        <v>36</v>
      </c>
      <c r="B10" s="5" t="n">
        <v>233198</v>
      </c>
      <c r="C10" s="5" t="n">
        <v>227075</v>
      </c>
    </row>
    <row r="11" spans="1:3">
      <c r="A11" s="4" t="s">
        <v>37</v>
      </c>
      <c r="B11" s="5" t="n">
        <v>24640</v>
      </c>
      <c r="C11" s="5" t="n">
        <v>33458</v>
      </c>
    </row>
    <row r="12" spans="1:3">
      <c r="A12" s="4" t="s">
        <v>38</v>
      </c>
      <c r="B12" s="5" t="n">
        <v>505508</v>
      </c>
      <c r="C12" s="5" t="n">
        <v>505508</v>
      </c>
    </row>
    <row r="13" spans="1:3">
      <c r="A13" s="4" t="s">
        <v>39</v>
      </c>
      <c r="B13" s="5" t="n">
        <v>4617</v>
      </c>
      <c r="C13" s="5" t="n">
        <v>5498</v>
      </c>
    </row>
    <row r="14" spans="1:3">
      <c r="A14" s="4" t="s">
        <v>40</v>
      </c>
      <c r="B14" s="5" t="n">
        <v>1129911</v>
      </c>
      <c r="C14" s="5" t="n">
        <v>1183943</v>
      </c>
    </row>
    <row r="15" spans="1:3">
      <c r="A15" s="3" t="s">
        <v>29</v>
      </c>
    </row>
    <row r="16" spans="1:3">
      <c r="A16" s="4" t="s">
        <v>41</v>
      </c>
      <c r="B16" s="5" t="n">
        <v>283649</v>
      </c>
      <c r="C16" s="5" t="n">
        <v>284783</v>
      </c>
    </row>
    <row r="17" spans="1:3">
      <c r="A17" s="4" t="s">
        <v>42</v>
      </c>
      <c r="B17" s="5" t="n">
        <v>75909</v>
      </c>
      <c r="C17" s="5" t="n">
        <v>68221</v>
      </c>
    </row>
    <row r="18" spans="1:3">
      <c r="A18" s="4" t="s">
        <v>43</v>
      </c>
      <c r="B18" s="5" t="n">
        <v>63949</v>
      </c>
      <c r="C18" s="5" t="n">
        <v>54484</v>
      </c>
    </row>
    <row r="19" spans="1:3">
      <c r="A19" s="4" t="s">
        <v>44</v>
      </c>
      <c r="B19" s="5" t="n">
        <v>55219</v>
      </c>
      <c r="C19" s="5" t="n">
        <v>52592</v>
      </c>
    </row>
    <row r="20" spans="1:3">
      <c r="B20" s="5" t="n">
        <v>478726</v>
      </c>
      <c r="C20" s="5" t="n">
        <v>460080</v>
      </c>
    </row>
    <row r="21" spans="1:3">
      <c r="A21" s="3" t="s">
        <v>45</v>
      </c>
    </row>
    <row r="22" spans="1:3">
      <c r="A22" s="4" t="s">
        <v>44</v>
      </c>
      <c r="B22" s="5" t="n">
        <v>83681</v>
      </c>
      <c r="C22" s="5" t="n">
        <v>80414</v>
      </c>
    </row>
    <row r="23" spans="1:3">
      <c r="A23" s="4" t="s">
        <v>46</v>
      </c>
      <c r="B23" s="5" t="n">
        <v>562407</v>
      </c>
      <c r="C23" s="5" t="n">
        <v>540494</v>
      </c>
    </row>
    <row r="24" spans="1:3">
      <c r="A24" s="3" t="s">
        <v>47</v>
      </c>
    </row>
    <row r="25" spans="1:3">
      <c r="A25" s="4" t="s">
        <v>48</v>
      </c>
      <c r="B25" s="5" t="n">
        <v>27163</v>
      </c>
      <c r="C25" s="5" t="n">
        <v>25815</v>
      </c>
    </row>
    <row r="26" spans="1:3">
      <c r="A26" s="4" t="s">
        <v>49</v>
      </c>
      <c r="B26" s="5" t="n">
        <v>6947853</v>
      </c>
      <c r="C26" s="5" t="n">
        <v>6697680</v>
      </c>
    </row>
    <row r="27" spans="1:3">
      <c r="A27" s="4" t="s">
        <v>50</v>
      </c>
      <c r="B27" s="5" t="n">
        <v>-8271</v>
      </c>
      <c r="C27" s="5" t="n">
        <v>-17624</v>
      </c>
    </row>
    <row r="28" spans="1:3">
      <c r="A28" s="4" t="s">
        <v>51</v>
      </c>
      <c r="B28" s="5" t="n">
        <v>-6399241</v>
      </c>
      <c r="C28" s="5" t="n">
        <v>-6062422</v>
      </c>
    </row>
    <row r="29" spans="1:3">
      <c r="A29" s="4" t="s">
        <v>52</v>
      </c>
      <c r="B29" s="5" t="n">
        <v>567504</v>
      </c>
      <c r="C29" s="5" t="n">
        <v>643449</v>
      </c>
    </row>
    <row r="30" spans="1:3">
      <c r="A30" s="4" t="s">
        <v>53</v>
      </c>
      <c r="B30" s="7" t="n">
        <v>1129911</v>
      </c>
      <c r="C30" s="7" t="n">
        <v>11839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21"/>
    <col customWidth="1" max="3" min="3" width="21"/>
  </cols>
  <sheetData>
    <row r="1" spans="1:3">
      <c r="A1" s="1" t="s">
        <v>256</v>
      </c>
      <c r="B1" s="2" t="s">
        <v>1</v>
      </c>
    </row>
    <row r="2" spans="1:3">
      <c r="B2" s="2" t="s">
        <v>257</v>
      </c>
      <c r="C2" s="2" t="s">
        <v>258</v>
      </c>
    </row>
    <row r="3" spans="1:3">
      <c r="A3" s="3" t="s">
        <v>169</v>
      </c>
    </row>
    <row r="4" spans="1:3">
      <c r="A4" s="4" t="s">
        <v>259</v>
      </c>
      <c r="B4" s="5" t="n">
        <v>3</v>
      </c>
    </row>
    <row r="5" spans="1:3">
      <c r="A5" s="4" t="s">
        <v>260</v>
      </c>
      <c r="B5" s="7" t="n">
        <v>-6399241</v>
      </c>
      <c r="C5" s="7" t="n">
        <v>-60624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r="1" spans="1:2">
      <c r="A1" s="1" t="s">
        <v>261</v>
      </c>
      <c r="B1" s="2" t="s">
        <v>82</v>
      </c>
    </row>
    <row r="2" spans="1:2">
      <c r="A2" s="3" t="s">
        <v>262</v>
      </c>
    </row>
    <row r="3" spans="1:2">
      <c r="A3" s="4" t="s">
        <v>263</v>
      </c>
      <c r="B3" s="4" t="s">
        <v>264</v>
      </c>
    </row>
    <row r="4" spans="1:2">
      <c r="A4" s="4" t="s">
        <v>265</v>
      </c>
      <c r="B4" s="5" t="n">
        <v>2500000</v>
      </c>
    </row>
    <row r="5" spans="1:2">
      <c r="A5" s="4" t="s">
        <v>266</v>
      </c>
      <c r="B5" s="7" t="n">
        <v>475000</v>
      </c>
    </row>
    <row r="6" spans="1:2">
      <c r="A6" s="4" t="s">
        <v>267</v>
      </c>
      <c r="B6" s="7" t="n">
        <v>47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8</v>
      </c>
      <c r="B1" s="2" t="s">
        <v>2</v>
      </c>
      <c r="C1" s="2" t="s">
        <v>28</v>
      </c>
      <c r="D1" s="2" t="s">
        <v>269</v>
      </c>
    </row>
    <row r="2" spans="1:4">
      <c r="A2" s="3" t="s">
        <v>270</v>
      </c>
    </row>
    <row r="3" spans="1:4">
      <c r="A3" s="4" t="s">
        <v>38</v>
      </c>
      <c r="B3" s="7" t="n">
        <v>505508</v>
      </c>
      <c r="C3" s="7" t="n">
        <v>505508</v>
      </c>
    </row>
    <row r="4" spans="1:4">
      <c r="A4" s="4" t="s">
        <v>271</v>
      </c>
    </row>
    <row r="5" spans="1:4">
      <c r="A5" s="3" t="s">
        <v>270</v>
      </c>
    </row>
    <row r="6" spans="1:4">
      <c r="A6" s="4" t="s">
        <v>30</v>
      </c>
      <c r="D6" s="7" t="n">
        <v>42672</v>
      </c>
    </row>
    <row r="7" spans="1:4">
      <c r="A7" s="4" t="s">
        <v>272</v>
      </c>
      <c r="D7" s="5" t="n">
        <v>117727</v>
      </c>
    </row>
    <row r="8" spans="1:4">
      <c r="A8" s="4" t="s">
        <v>103</v>
      </c>
      <c r="D8" s="5" t="n">
        <v>21312</v>
      </c>
    </row>
    <row r="9" spans="1:4">
      <c r="A9" s="4" t="s">
        <v>273</v>
      </c>
      <c r="D9" s="5" t="n">
        <v>4170</v>
      </c>
    </row>
    <row r="10" spans="1:4">
      <c r="A10" s="4" t="s">
        <v>37</v>
      </c>
      <c r="D10" s="5" t="n">
        <v>45035</v>
      </c>
    </row>
    <row r="11" spans="1:4">
      <c r="A11" s="4" t="s">
        <v>38</v>
      </c>
      <c r="D11" s="5" t="n">
        <v>505508</v>
      </c>
    </row>
    <row r="12" spans="1:4">
      <c r="A12" s="4" t="s">
        <v>82</v>
      </c>
      <c r="D12" s="5" t="n">
        <v>736424</v>
      </c>
    </row>
    <row r="13" spans="1:4">
      <c r="A13" s="3" t="s">
        <v>274</v>
      </c>
    </row>
    <row r="14" spans="1:4">
      <c r="A14" s="4" t="s">
        <v>275</v>
      </c>
      <c r="D14" s="5" t="n">
        <v>261424</v>
      </c>
    </row>
    <row r="15" spans="1:4">
      <c r="A15" s="4" t="s">
        <v>276</v>
      </c>
      <c r="D15" s="7" t="n">
        <v>47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77</v>
      </c>
      <c r="B1" s="2" t="s">
        <v>278</v>
      </c>
    </row>
    <row r="2" spans="1:2">
      <c r="A2" s="4" t="s">
        <v>271</v>
      </c>
    </row>
    <row r="3" spans="1:2">
      <c r="A3" s="3" t="s">
        <v>279</v>
      </c>
    </row>
    <row r="4" spans="1:2">
      <c r="A4" s="4" t="s">
        <v>280</v>
      </c>
      <c r="B4" s="7" t="n">
        <v>92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81</v>
      </c>
      <c r="B1" s="2" t="s">
        <v>1</v>
      </c>
    </row>
    <row r="2" spans="1:2">
      <c r="B2" s="2" t="s">
        <v>257</v>
      </c>
    </row>
    <row r="3" spans="1:2">
      <c r="A3" s="3" t="s">
        <v>282</v>
      </c>
    </row>
    <row r="4" spans="1:2">
      <c r="A4" s="4" t="s">
        <v>283</v>
      </c>
      <c r="B4" s="7" t="n">
        <v>467614</v>
      </c>
    </row>
    <row r="5" spans="1:2">
      <c r="A5" s="4" t="s">
        <v>283</v>
      </c>
      <c r="B5" s="7" t="n">
        <v>-1341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22"/>
    <col customWidth="1" max="3" min="3" width="14"/>
  </cols>
  <sheetData>
    <row r="1" spans="1:3">
      <c r="A1" s="1" t="s">
        <v>284</v>
      </c>
      <c r="B1" s="2" t="s">
        <v>1</v>
      </c>
    </row>
    <row r="2" spans="1:3">
      <c r="B2" s="2" t="s">
        <v>2</v>
      </c>
      <c r="C2" s="2" t="s">
        <v>28</v>
      </c>
    </row>
    <row r="3" spans="1:3">
      <c r="A3" s="3" t="s">
        <v>285</v>
      </c>
    </row>
    <row r="4" spans="1:3">
      <c r="A4" s="4" t="s">
        <v>286</v>
      </c>
      <c r="B4" s="7" t="n">
        <v>63949</v>
      </c>
      <c r="C4" s="7" t="n">
        <v>54484</v>
      </c>
    </row>
    <row r="5" spans="1:3">
      <c r="A5" s="4" t="s">
        <v>287</v>
      </c>
    </row>
    <row r="6" spans="1:3">
      <c r="A6" s="3" t="s">
        <v>285</v>
      </c>
    </row>
    <row r="7" spans="1:3">
      <c r="A7" s="4" t="s">
        <v>288</v>
      </c>
      <c r="B7" s="4" t="s">
        <v>289</v>
      </c>
    </row>
    <row r="8" spans="1:3">
      <c r="A8" s="4" t="s">
        <v>290</v>
      </c>
    </row>
    <row r="9" spans="1:3">
      <c r="A9" s="3" t="s">
        <v>285</v>
      </c>
    </row>
    <row r="10" spans="1:3">
      <c r="A10" s="4" t="s">
        <v>288</v>
      </c>
      <c r="B10" s="4" t="s">
        <v>291</v>
      </c>
    </row>
    <row r="11" spans="1:3">
      <c r="A11" s="4" t="s">
        <v>292</v>
      </c>
    </row>
    <row r="12" spans="1:3">
      <c r="A12" s="3" t="s">
        <v>285</v>
      </c>
    </row>
    <row r="13" spans="1:3">
      <c r="A13" s="4" t="s">
        <v>288</v>
      </c>
      <c r="B13" s="4" t="s">
        <v>293</v>
      </c>
    </row>
    <row r="14" spans="1:3">
      <c r="A14" s="4" t="s">
        <v>294</v>
      </c>
      <c r="B1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8</v>
      </c>
    </row>
    <row r="2" spans="1:3">
      <c r="A2" s="4" t="s">
        <v>55</v>
      </c>
      <c r="B2" s="5" t="n">
        <v>375000000</v>
      </c>
      <c r="C2" s="5" t="n">
        <v>375000000</v>
      </c>
    </row>
    <row r="3" spans="1:3">
      <c r="A3" s="4" t="s">
        <v>56</v>
      </c>
      <c r="B3" s="8" t="n">
        <v>0.001</v>
      </c>
      <c r="C3" s="8" t="n">
        <v>0.001</v>
      </c>
    </row>
    <row r="4" spans="1:3">
      <c r="A4" s="4" t="s">
        <v>57</v>
      </c>
      <c r="B4" s="5" t="n">
        <v>27162913</v>
      </c>
      <c r="C4" s="5" t="n">
        <v>25815273</v>
      </c>
    </row>
    <row r="5" spans="1:3">
      <c r="A5" s="4" t="s">
        <v>58</v>
      </c>
      <c r="B5" s="5" t="n">
        <v>27162913</v>
      </c>
      <c r="C5" s="5" t="n">
        <v>258152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96</v>
      </c>
      <c r="B1" s="2" t="s">
        <v>297</v>
      </c>
      <c r="C1" s="2" t="s">
        <v>298</v>
      </c>
      <c r="D1" s="2" t="s">
        <v>299</v>
      </c>
      <c r="E1" s="2" t="s">
        <v>298</v>
      </c>
      <c r="F1" s="2" t="s">
        <v>28</v>
      </c>
      <c r="G1" s="2" t="s">
        <v>2</v>
      </c>
      <c r="H1" s="2" t="s">
        <v>300</v>
      </c>
    </row>
    <row r="2" spans="1:8">
      <c r="A2" s="3" t="s">
        <v>301</v>
      </c>
    </row>
    <row r="3" spans="1:8">
      <c r="A3" s="4" t="s">
        <v>302</v>
      </c>
      <c r="F3" s="7" t="n">
        <v>150000</v>
      </c>
    </row>
    <row r="4" spans="1:8">
      <c r="A4" s="4" t="s">
        <v>303</v>
      </c>
      <c r="F4" s="7" t="n">
        <v>475000</v>
      </c>
    </row>
    <row r="5" spans="1:8">
      <c r="A5" s="4" t="s">
        <v>304</v>
      </c>
    </row>
    <row r="6" spans="1:8">
      <c r="A6" s="3" t="s">
        <v>301</v>
      </c>
    </row>
    <row r="7" spans="1:8">
      <c r="A7" s="4" t="s">
        <v>305</v>
      </c>
      <c r="F7" s="5" t="n">
        <v>43</v>
      </c>
    </row>
    <row r="8" spans="1:8">
      <c r="A8" s="4" t="s">
        <v>304</v>
      </c>
    </row>
    <row r="9" spans="1:8">
      <c r="A9" s="3" t="s">
        <v>301</v>
      </c>
    </row>
    <row r="10" spans="1:8">
      <c r="A10" s="4" t="s">
        <v>306</v>
      </c>
      <c r="H10" s="7" t="n">
        <v>150000</v>
      </c>
    </row>
    <row r="11" spans="1:8">
      <c r="A11" s="4" t="s">
        <v>307</v>
      </c>
    </row>
    <row r="12" spans="1:8">
      <c r="A12" s="3" t="s">
        <v>301</v>
      </c>
    </row>
    <row r="13" spans="1:8">
      <c r="A13" s="4" t="s">
        <v>305</v>
      </c>
      <c r="F13" s="5" t="n">
        <v>2478080</v>
      </c>
      <c r="G13" s="5" t="n">
        <v>2478080</v>
      </c>
      <c r="H13" s="5" t="n">
        <v>2478080</v>
      </c>
    </row>
    <row r="14" spans="1:8">
      <c r="A14" s="4" t="s">
        <v>306</v>
      </c>
      <c r="F14" s="7" t="n">
        <v>227075</v>
      </c>
      <c r="G14" s="7" t="n">
        <v>233198</v>
      </c>
      <c r="H14" s="7" t="n">
        <v>241338</v>
      </c>
    </row>
    <row r="15" spans="1:8">
      <c r="A15" s="4" t="s">
        <v>308</v>
      </c>
      <c r="C15" s="7" t="n">
        <v>50000</v>
      </c>
      <c r="D15" s="7" t="n">
        <v>50000</v>
      </c>
      <c r="E15" s="7" t="n">
        <v>100000</v>
      </c>
    </row>
    <row r="16" spans="1:8">
      <c r="A16" s="4" t="s">
        <v>309</v>
      </c>
      <c r="B16" s="5" t="n">
        <v>2078080</v>
      </c>
      <c r="C16" s="5" t="n">
        <v>200000</v>
      </c>
      <c r="D16" s="5" t="n">
        <v>200000</v>
      </c>
      <c r="E16" s="5" t="n">
        <v>400000</v>
      </c>
    </row>
    <row r="17" spans="1:8">
      <c r="A17" s="4" t="s">
        <v>310</v>
      </c>
      <c r="B17" s="5" t="n">
        <v>1744747</v>
      </c>
    </row>
    <row r="18" spans="1:8">
      <c r="A18" s="4" t="s">
        <v>303</v>
      </c>
      <c r="B18" s="7" t="n">
        <v>174475</v>
      </c>
    </row>
    <row r="19" spans="1:8">
      <c r="A19" s="4" t="s">
        <v>311</v>
      </c>
      <c r="B19" s="4" t="s">
        <v>312</v>
      </c>
    </row>
    <row r="20" spans="1:8">
      <c r="A20" s="4" t="s">
        <v>313</v>
      </c>
      <c r="F20" s="4" t="s">
        <v>314</v>
      </c>
      <c r="G20" s="4" t="s">
        <v>315</v>
      </c>
    </row>
    <row r="21" spans="1:8">
      <c r="A21" s="4" t="s">
        <v>316</v>
      </c>
    </row>
    <row r="22" spans="1:8">
      <c r="A22" s="3" t="s">
        <v>301</v>
      </c>
    </row>
    <row r="23" spans="1:8">
      <c r="A23" s="4" t="s">
        <v>309</v>
      </c>
      <c r="B23" s="5" t="n">
        <v>-2000000</v>
      </c>
    </row>
    <row r="24" spans="1:8">
      <c r="A24" s="4" t="s">
        <v>317</v>
      </c>
    </row>
    <row r="25" spans="1:8">
      <c r="A25" s="3" t="s">
        <v>301</v>
      </c>
    </row>
    <row r="26" spans="1:8">
      <c r="A26" s="4" t="s">
        <v>310</v>
      </c>
      <c r="B26" s="5" t="n">
        <v>16666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18</v>
      </c>
      <c r="B1" s="2" t="s">
        <v>60</v>
      </c>
      <c r="D1" s="2" t="s">
        <v>1</v>
      </c>
      <c r="F1" s="2" t="s">
        <v>319</v>
      </c>
    </row>
    <row r="2" spans="1:6">
      <c r="B2" s="2" t="s">
        <v>2</v>
      </c>
      <c r="C2" s="2" t="s">
        <v>61</v>
      </c>
      <c r="D2" s="2" t="s">
        <v>2</v>
      </c>
      <c r="E2" s="2" t="s">
        <v>61</v>
      </c>
      <c r="F2" s="2" t="s">
        <v>28</v>
      </c>
    </row>
    <row r="3" spans="1:6">
      <c r="A3" s="3" t="s">
        <v>320</v>
      </c>
    </row>
    <row r="4" spans="1:6">
      <c r="A4" s="4" t="s">
        <v>321</v>
      </c>
      <c r="B4" s="7" t="n">
        <v>1941</v>
      </c>
      <c r="C4" s="7" t="n">
        <v>-13462</v>
      </c>
      <c r="D4" s="7" t="n">
        <v>6123</v>
      </c>
      <c r="E4" s="7" t="n">
        <v>-19498</v>
      </c>
    </row>
    <row r="5" spans="1:6">
      <c r="A5" s="4" t="s">
        <v>307</v>
      </c>
    </row>
    <row r="6" spans="1:6">
      <c r="A6" s="3" t="s">
        <v>320</v>
      </c>
    </row>
    <row r="7" spans="1:6">
      <c r="A7" s="4" t="s">
        <v>322</v>
      </c>
      <c r="D7" s="5" t="n">
        <v>2478080</v>
      </c>
      <c r="E7" s="5" t="n">
        <v>2478080</v>
      </c>
      <c r="F7" s="5" t="n">
        <v>2478080</v>
      </c>
    </row>
    <row r="8" spans="1:6">
      <c r="A8" s="4" t="s">
        <v>323</v>
      </c>
      <c r="D8" s="7" t="n">
        <v>227075</v>
      </c>
      <c r="E8" s="7" t="n">
        <v>241338</v>
      </c>
      <c r="F8" s="7" t="n">
        <v>241338</v>
      </c>
    </row>
    <row r="9" spans="1:6">
      <c r="A9" s="6" t="s">
        <v>324</v>
      </c>
      <c r="B9" s="7" t="n">
        <v>0</v>
      </c>
      <c r="D9" s="5" t="n">
        <v>0</v>
      </c>
      <c r="F9" s="5" t="n">
        <v>0</v>
      </c>
    </row>
    <row r="10" spans="1:6">
      <c r="A10" s="4" t="s">
        <v>321</v>
      </c>
      <c r="D10" s="7" t="n">
        <v>6123</v>
      </c>
      <c r="F10" s="7" t="n">
        <v>-14263</v>
      </c>
    </row>
    <row r="11" spans="1:6">
      <c r="A11" s="4" t="s">
        <v>322</v>
      </c>
      <c r="B11" s="5" t="n">
        <v>2478080</v>
      </c>
      <c r="D11" s="5" t="n">
        <v>2478080</v>
      </c>
      <c r="F11" s="5" t="n">
        <v>2478080</v>
      </c>
    </row>
    <row r="12" spans="1:6">
      <c r="A12" s="4" t="s">
        <v>323</v>
      </c>
      <c r="B12" s="7" t="n">
        <v>233198</v>
      </c>
      <c r="D12" s="7" t="n">
        <v>233198</v>
      </c>
      <c r="F12" s="7" t="n">
        <v>2270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28</v>
      </c>
    </row>
    <row r="2" spans="1:3">
      <c r="A2" s="4" t="s">
        <v>307</v>
      </c>
    </row>
    <row r="3" spans="1:3">
      <c r="A3" s="3" t="s">
        <v>320</v>
      </c>
    </row>
    <row r="4" spans="1:3">
      <c r="A4" s="4" t="s">
        <v>326</v>
      </c>
      <c r="B4" s="4" t="s">
        <v>315</v>
      </c>
      <c r="C4" s="4" t="s">
        <v>3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7</v>
      </c>
      <c r="B1" s="2" t="s">
        <v>1</v>
      </c>
    </row>
    <row r="2" spans="1:3">
      <c r="B2" s="2" t="s">
        <v>2</v>
      </c>
      <c r="C2" s="2" t="s">
        <v>61</v>
      </c>
    </row>
    <row r="3" spans="1:3">
      <c r="A3" s="3" t="s">
        <v>328</v>
      </c>
    </row>
    <row r="4" spans="1:3">
      <c r="A4" s="4" t="s">
        <v>62</v>
      </c>
      <c r="B4" s="7" t="n">
        <v>64494</v>
      </c>
      <c r="C4" s="7" t="n">
        <v>60714</v>
      </c>
    </row>
    <row r="5" spans="1:3">
      <c r="A5" s="4" t="s">
        <v>329</v>
      </c>
      <c r="B5" s="5" t="n">
        <v>-44332</v>
      </c>
      <c r="C5" s="5" t="n">
        <v>-133188</v>
      </c>
    </row>
    <row r="6" spans="1:3">
      <c r="A6" s="4" t="s">
        <v>330</v>
      </c>
      <c r="B6" s="5" t="n">
        <v>0</v>
      </c>
      <c r="C6" s="5" t="n">
        <v>31876</v>
      </c>
    </row>
    <row r="7" spans="1:3">
      <c r="A7" s="4" t="s">
        <v>331</v>
      </c>
      <c r="B7" s="7" t="n">
        <v>20162</v>
      </c>
      <c r="C7" s="7" t="n">
        <v>-405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332</v>
      </c>
      <c r="B1" s="2" t="s">
        <v>1</v>
      </c>
    </row>
    <row r="2" spans="1:3">
      <c r="B2" s="2" t="s">
        <v>2</v>
      </c>
      <c r="C2" s="2" t="s">
        <v>28</v>
      </c>
    </row>
    <row r="3" spans="1:3">
      <c r="A3" s="3" t="s">
        <v>333</v>
      </c>
    </row>
    <row r="4" spans="1:3">
      <c r="A4" s="4" t="s">
        <v>334</v>
      </c>
      <c r="B4" s="7" t="n">
        <v>56887</v>
      </c>
    </row>
    <row r="5" spans="1:3">
      <c r="A5" s="4" t="s">
        <v>335</v>
      </c>
      <c r="B5" s="5" t="n">
        <v>31980</v>
      </c>
    </row>
    <row r="6" spans="1:3">
      <c r="A6" s="4" t="s">
        <v>336</v>
      </c>
      <c r="B6" s="5" t="n">
        <v>-267</v>
      </c>
    </row>
    <row r="7" spans="1:3">
      <c r="A7" s="4" t="s">
        <v>337</v>
      </c>
      <c r="B7" s="5" t="n">
        <v>24640</v>
      </c>
      <c r="C7" s="7" t="n">
        <v>33458</v>
      </c>
    </row>
    <row r="8" spans="1:3">
      <c r="A8" s="4" t="s">
        <v>287</v>
      </c>
    </row>
    <row r="9" spans="1:3">
      <c r="A9" s="3" t="s">
        <v>333</v>
      </c>
    </row>
    <row r="10" spans="1:3">
      <c r="A10" s="4" t="s">
        <v>334</v>
      </c>
      <c r="B10" s="5" t="n">
        <v>1603</v>
      </c>
    </row>
    <row r="11" spans="1:3">
      <c r="A11" s="4" t="s">
        <v>335</v>
      </c>
      <c r="B11" s="5" t="n">
        <v>900</v>
      </c>
    </row>
    <row r="12" spans="1:3">
      <c r="A12" s="4" t="s">
        <v>336</v>
      </c>
      <c r="B12" s="5" t="n">
        <v>0</v>
      </c>
    </row>
    <row r="13" spans="1:3">
      <c r="A13" s="4" t="s">
        <v>337</v>
      </c>
      <c r="B13" s="5" t="n">
        <v>703</v>
      </c>
      <c r="C13" s="5" t="n">
        <v>799</v>
      </c>
    </row>
    <row r="14" spans="1:3">
      <c r="A14" s="4" t="s">
        <v>290</v>
      </c>
    </row>
    <row r="15" spans="1:3">
      <c r="A15" s="3" t="s">
        <v>333</v>
      </c>
    </row>
    <row r="16" spans="1:3">
      <c r="A16" s="4" t="s">
        <v>334</v>
      </c>
      <c r="B16" s="5" t="n">
        <v>49272</v>
      </c>
    </row>
    <row r="17" spans="1:3">
      <c r="A17" s="4" t="s">
        <v>335</v>
      </c>
      <c r="B17" s="5" t="n">
        <v>28211</v>
      </c>
    </row>
    <row r="18" spans="1:3">
      <c r="A18" s="4" t="s">
        <v>336</v>
      </c>
      <c r="B18" s="5" t="n">
        <v>-157</v>
      </c>
    </row>
    <row r="19" spans="1:3">
      <c r="A19" s="4" t="s">
        <v>337</v>
      </c>
      <c r="B19" s="5" t="n">
        <v>20904</v>
      </c>
      <c r="C19" s="5" t="n">
        <v>28276</v>
      </c>
    </row>
    <row r="20" spans="1:3">
      <c r="A20" s="4" t="s">
        <v>292</v>
      </c>
    </row>
    <row r="21" spans="1:3">
      <c r="A21" s="3" t="s">
        <v>333</v>
      </c>
    </row>
    <row r="22" spans="1:3">
      <c r="A22" s="4" t="s">
        <v>334</v>
      </c>
      <c r="B22" s="5" t="n">
        <v>6012</v>
      </c>
    </row>
    <row r="23" spans="1:3">
      <c r="A23" s="4" t="s">
        <v>335</v>
      </c>
      <c r="B23" s="5" t="n">
        <v>2869</v>
      </c>
    </row>
    <row r="24" spans="1:3">
      <c r="A24" s="4" t="s">
        <v>336</v>
      </c>
      <c r="B24" s="5" t="n">
        <v>-110</v>
      </c>
    </row>
    <row r="25" spans="1:3">
      <c r="A25" s="4" t="s">
        <v>337</v>
      </c>
      <c r="B25" s="7" t="n">
        <v>3033</v>
      </c>
      <c r="C25" s="7" t="n">
        <v>4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17"/>
    <col customWidth="1" max="7" min="7" width="21"/>
    <col customWidth="1" max="8" min="8" width="17"/>
  </cols>
  <sheetData>
    <row r="1" spans="1:8">
      <c r="A1" s="1" t="s">
        <v>338</v>
      </c>
      <c r="B1" s="2" t="s">
        <v>60</v>
      </c>
      <c r="D1" s="2" t="s">
        <v>1</v>
      </c>
      <c r="G1" t="n"/>
    </row>
    <row r="2" spans="1:8">
      <c r="B2" s="2" t="s">
        <v>257</v>
      </c>
      <c r="C2" s="2" t="s">
        <v>339</v>
      </c>
      <c r="D2" s="2" t="s">
        <v>257</v>
      </c>
      <c r="E2" s="2" t="s">
        <v>339</v>
      </c>
      <c r="F2" s="2" t="s">
        <v>340</v>
      </c>
      <c r="G2" s="2" t="s">
        <v>258</v>
      </c>
      <c r="H2" s="2" t="s">
        <v>341</v>
      </c>
    </row>
    <row r="3" spans="1:8">
      <c r="A3" s="3" t="s">
        <v>342</v>
      </c>
    </row>
    <row r="4" spans="1:8">
      <c r="A4" s="4" t="s">
        <v>343</v>
      </c>
      <c r="B4" s="7" t="n">
        <v>19120</v>
      </c>
      <c r="D4" s="7" t="n">
        <v>19120</v>
      </c>
      <c r="G4" s="7" t="n">
        <v>20578</v>
      </c>
    </row>
    <row r="5" spans="1:8">
      <c r="A5" s="4" t="s">
        <v>344</v>
      </c>
      <c r="B5" s="5" t="n">
        <v>0</v>
      </c>
      <c r="C5" s="7" t="n">
        <v>9134</v>
      </c>
      <c r="D5" s="5" t="n">
        <v>0</v>
      </c>
      <c r="E5" s="7" t="n">
        <v>17840</v>
      </c>
    </row>
    <row r="6" spans="1:8">
      <c r="A6" s="4" t="s">
        <v>345</v>
      </c>
      <c r="B6" s="5" t="n">
        <v>0</v>
      </c>
      <c r="C6" s="5" t="n">
        <v>67</v>
      </c>
      <c r="D6" s="5" t="n">
        <v>0</v>
      </c>
      <c r="E6" s="5" t="n">
        <v>12221</v>
      </c>
    </row>
    <row r="7" spans="1:8">
      <c r="A7" s="4" t="s">
        <v>346</v>
      </c>
      <c r="B7" s="5" t="n">
        <v>9488</v>
      </c>
      <c r="C7" s="7" t="n">
        <v>7933</v>
      </c>
      <c r="D7" s="5" t="n">
        <v>19417</v>
      </c>
      <c r="E7" s="5" t="n">
        <v>12343</v>
      </c>
    </row>
    <row r="8" spans="1:8">
      <c r="A8" s="4" t="s">
        <v>347</v>
      </c>
    </row>
    <row r="9" spans="1:8">
      <c r="A9" s="3" t="s">
        <v>342</v>
      </c>
    </row>
    <row r="10" spans="1:8">
      <c r="A10" s="4" t="s">
        <v>348</v>
      </c>
      <c r="B10" s="5" t="n">
        <v>33663</v>
      </c>
      <c r="D10" s="5" t="n">
        <v>33663</v>
      </c>
      <c r="G10" s="5" t="n">
        <v>59180</v>
      </c>
    </row>
    <row r="11" spans="1:8">
      <c r="A11" s="4" t="s">
        <v>349</v>
      </c>
    </row>
    <row r="12" spans="1:8">
      <c r="A12" s="3" t="s">
        <v>342</v>
      </c>
    </row>
    <row r="13" spans="1:8">
      <c r="A13" s="4" t="s">
        <v>343</v>
      </c>
      <c r="B13" s="7" t="n">
        <v>19120</v>
      </c>
      <c r="D13" s="7" t="n">
        <v>19120</v>
      </c>
      <c r="F13" s="12" t="n">
        <v>23900</v>
      </c>
    </row>
    <row r="14" spans="1:8">
      <c r="A14" s="4" t="s">
        <v>350</v>
      </c>
      <c r="G14" s="5" t="n">
        <v>20578</v>
      </c>
      <c r="H14" s="12" t="n">
        <v>23900</v>
      </c>
    </row>
    <row r="15" spans="1:8">
      <c r="A15" s="4" t="s">
        <v>351</v>
      </c>
      <c r="B15" s="4" t="s">
        <v>352</v>
      </c>
      <c r="D15" s="4" t="s">
        <v>352</v>
      </c>
      <c r="F15" s="4" t="s">
        <v>352</v>
      </c>
    </row>
    <row r="16" spans="1:8">
      <c r="A16" s="4" t="s">
        <v>353</v>
      </c>
      <c r="B16" s="7" t="n">
        <v>158809</v>
      </c>
      <c r="D16" s="7" t="n">
        <v>158809</v>
      </c>
      <c r="F16" s="12" t="n">
        <v>198511</v>
      </c>
      <c r="G16" s="5" t="n">
        <v>170918</v>
      </c>
      <c r="H16" s="12" t="n">
        <v>198511</v>
      </c>
    </row>
    <row r="17" spans="1:8">
      <c r="A17" s="4" t="s">
        <v>344</v>
      </c>
      <c r="E17" s="5" t="n">
        <v>17840</v>
      </c>
    </row>
    <row r="18" spans="1:8">
      <c r="A18" s="4" t="s">
        <v>345</v>
      </c>
      <c r="E18" s="5" t="n">
        <v>12221</v>
      </c>
    </row>
    <row r="19" spans="1:8">
      <c r="A19" s="4" t="s">
        <v>346</v>
      </c>
      <c r="E19" s="5" t="n">
        <v>3049</v>
      </c>
    </row>
    <row r="20" spans="1:8">
      <c r="A20" s="4" t="s">
        <v>354</v>
      </c>
      <c r="E20" s="5" t="n">
        <v>1633</v>
      </c>
    </row>
    <row r="21" spans="1:8">
      <c r="A21" s="4" t="s">
        <v>355</v>
      </c>
    </row>
    <row r="22" spans="1:8">
      <c r="A22" s="3" t="s">
        <v>342</v>
      </c>
    </row>
    <row r="23" spans="1:8">
      <c r="A23" s="4" t="s">
        <v>356</v>
      </c>
      <c r="D23" s="5" t="n">
        <v>68460</v>
      </c>
      <c r="E23" s="7" t="n">
        <v>50160</v>
      </c>
    </row>
    <row r="24" spans="1:8">
      <c r="A24" s="4" t="s">
        <v>316</v>
      </c>
    </row>
    <row r="25" spans="1:8">
      <c r="A25" s="3" t="s">
        <v>342</v>
      </c>
    </row>
    <row r="26" spans="1:8">
      <c r="A26" s="4" t="s">
        <v>353</v>
      </c>
      <c r="B26" s="7" t="n">
        <v>158809</v>
      </c>
      <c r="D26" s="7" t="n">
        <v>158809</v>
      </c>
      <c r="G26" s="7" t="n">
        <v>170918</v>
      </c>
    </row>
  </sheetData>
  <mergeCells count="4">
    <mergeCell ref="A1:A2"/>
    <mergeCell ref="B1:C1"/>
    <mergeCell ref="D1:E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P112"/>
  <sheetViews>
    <sheetView workbookViewId="0">
      <selection activeCell="A1" sqref="A1"/>
    </sheetView>
  </sheetViews>
  <sheetFormatPr baseColWidth="10" defaultRowHeight="15"/>
  <cols>
    <col customWidth="1" max="1" min="1" width="80"/>
    <col customWidth="1" max="2" min="2" width="80"/>
    <col customWidth="1" max="3" min="3" width="79"/>
    <col customWidth="1" max="4" min="4" width="30"/>
    <col customWidth="1" max="5" min="5" width="80"/>
    <col customWidth="1" max="6" min="6" width="80"/>
    <col customWidth="1" max="7" min="7" width="37"/>
    <col customWidth="1" max="8" min="8" width="30"/>
    <col customWidth="1" max="9" min="9" width="37"/>
    <col customWidth="1" max="10" min="10" width="74"/>
    <col customWidth="1" max="11" min="11" width="80"/>
    <col customWidth="1" max="12" min="12" width="80"/>
    <col customWidth="1" max="13" min="13" width="31"/>
    <col customWidth="1" max="14" min="14" width="37"/>
    <col customWidth="1" max="15" min="15" width="23"/>
    <col customWidth="1" max="16" min="16" width="26"/>
  </cols>
  <sheetData>
    <row r="1" spans="1:16">
      <c r="A1" s="1" t="s">
        <v>357</v>
      </c>
      <c r="B1" s="2" t="s">
        <v>358</v>
      </c>
      <c r="C1" s="2" t="s">
        <v>359</v>
      </c>
      <c r="D1" s="2" t="s">
        <v>360</v>
      </c>
      <c r="E1" s="2" t="s">
        <v>361</v>
      </c>
      <c r="F1" s="2" t="s">
        <v>362</v>
      </c>
      <c r="G1" s="2" t="s">
        <v>363</v>
      </c>
      <c r="H1" s="2" t="s">
        <v>364</v>
      </c>
      <c r="I1" s="2" t="s">
        <v>365</v>
      </c>
      <c r="J1" s="2" t="s">
        <v>366</v>
      </c>
      <c r="K1" s="2" t="s">
        <v>367</v>
      </c>
      <c r="L1" s="2" t="s">
        <v>363</v>
      </c>
      <c r="M1" s="2" t="s">
        <v>368</v>
      </c>
      <c r="N1" s="2" t="s">
        <v>365</v>
      </c>
      <c r="O1" s="2" t="s">
        <v>369</v>
      </c>
      <c r="P1" s="2" t="s">
        <v>370</v>
      </c>
    </row>
    <row r="2" spans="1:16">
      <c r="A2" s="3" t="s">
        <v>371</v>
      </c>
    </row>
    <row r="3" spans="1:16">
      <c r="A3" s="4" t="s">
        <v>372</v>
      </c>
      <c r="L3" s="7" t="n">
        <v>208163</v>
      </c>
      <c r="M3" s="7" t="n">
        <v>217500</v>
      </c>
    </row>
    <row r="4" spans="1:16">
      <c r="A4" s="4" t="s">
        <v>303</v>
      </c>
      <c r="N4" s="7" t="n">
        <v>475000</v>
      </c>
    </row>
    <row r="5" spans="1:16">
      <c r="A5" s="4" t="s">
        <v>373</v>
      </c>
      <c r="L5" s="7" t="n">
        <v>10000</v>
      </c>
      <c r="N5" s="5" t="n">
        <v>102950</v>
      </c>
    </row>
    <row r="6" spans="1:16">
      <c r="A6" s="4" t="s">
        <v>374</v>
      </c>
      <c r="C6" s="5" t="n">
        <v>100000</v>
      </c>
      <c r="L6" s="5" t="n">
        <v>100000</v>
      </c>
    </row>
    <row r="7" spans="1:16">
      <c r="A7" s="4" t="s">
        <v>375</v>
      </c>
      <c r="C7" s="7" t="n">
        <v>9000</v>
      </c>
    </row>
    <row r="8" spans="1:16">
      <c r="A8" s="4" t="s">
        <v>376</v>
      </c>
      <c r="G8" s="7" t="n">
        <v>880392</v>
      </c>
      <c r="I8" s="7" t="n">
        <v>1375425</v>
      </c>
      <c r="L8" s="7" t="n">
        <v>880392</v>
      </c>
      <c r="N8" s="7" t="n">
        <v>1375425</v>
      </c>
    </row>
    <row r="9" spans="1:16">
      <c r="A9" s="4" t="s">
        <v>377</v>
      </c>
      <c r="G9" s="9" t="n">
        <v>0.29</v>
      </c>
      <c r="I9" s="9" t="n">
        <v>0.24</v>
      </c>
      <c r="L9" s="9" t="n">
        <v>0.29</v>
      </c>
      <c r="N9" s="9" t="n">
        <v>0.24</v>
      </c>
    </row>
    <row r="10" spans="1:16">
      <c r="A10" s="4" t="s">
        <v>378</v>
      </c>
      <c r="L10" s="4" t="s">
        <v>379</v>
      </c>
      <c r="N10" s="4" t="s">
        <v>380</v>
      </c>
      <c r="O10" s="4" t="s">
        <v>380</v>
      </c>
    </row>
    <row r="11" spans="1:16">
      <c r="A11" s="4" t="s">
        <v>381</v>
      </c>
      <c r="G11" s="5" t="n">
        <v>1315556</v>
      </c>
      <c r="L11" s="5" t="n">
        <v>1315556</v>
      </c>
    </row>
    <row r="12" spans="1:16">
      <c r="A12" s="4" t="s">
        <v>382</v>
      </c>
      <c r="D12" s="5" t="n">
        <v>450000</v>
      </c>
      <c r="E12" s="5" t="n">
        <v>50000</v>
      </c>
      <c r="L12" s="5" t="n">
        <v>50000</v>
      </c>
    </row>
    <row r="13" spans="1:16">
      <c r="A13" s="4" t="s">
        <v>383</v>
      </c>
      <c r="G13" s="7" t="n">
        <v>14103</v>
      </c>
      <c r="K13" s="7" t="n">
        <v>7095</v>
      </c>
      <c r="L13" s="7" t="n">
        <v>33358</v>
      </c>
      <c r="M13" s="7" t="n">
        <v>7095</v>
      </c>
    </row>
    <row r="14" spans="1:16">
      <c r="A14" s="4" t="s">
        <v>384</v>
      </c>
    </row>
    <row r="15" spans="1:16">
      <c r="A15" s="3" t="s">
        <v>371</v>
      </c>
    </row>
    <row r="16" spans="1:16">
      <c r="A16" s="4" t="s">
        <v>385</v>
      </c>
      <c r="C16" s="5" t="n">
        <v>596839</v>
      </c>
    </row>
    <row r="17" spans="1:16">
      <c r="A17" s="4" t="s">
        <v>372</v>
      </c>
      <c r="C17" s="7" t="n">
        <v>98796</v>
      </c>
    </row>
    <row r="18" spans="1:16">
      <c r="A18" s="4" t="s">
        <v>386</v>
      </c>
      <c r="C18" s="5" t="n">
        <v>2</v>
      </c>
    </row>
    <row r="19" spans="1:16">
      <c r="A19" s="4" t="s">
        <v>387</v>
      </c>
    </row>
    <row r="20" spans="1:16">
      <c r="A20" s="3" t="s">
        <v>371</v>
      </c>
    </row>
    <row r="21" spans="1:16">
      <c r="A21" s="4" t="s">
        <v>385</v>
      </c>
      <c r="B21" s="5" t="n">
        <v>600000</v>
      </c>
    </row>
    <row r="22" spans="1:16">
      <c r="A22" s="4" t="s">
        <v>372</v>
      </c>
      <c r="B22" s="7" t="n">
        <v>100367</v>
      </c>
    </row>
    <row r="23" spans="1:16">
      <c r="A23" s="4" t="s">
        <v>388</v>
      </c>
      <c r="B23" s="4" t="s">
        <v>389</v>
      </c>
    </row>
    <row r="24" spans="1:16">
      <c r="A24" s="4" t="s">
        <v>390</v>
      </c>
      <c r="B24" s="9" t="n">
        <v>0.28</v>
      </c>
      <c r="P24" s="13" t="n">
        <v>0.35</v>
      </c>
    </row>
    <row r="25" spans="1:16">
      <c r="A25" s="4" t="s">
        <v>391</v>
      </c>
      <c r="B25" s="4" t="s">
        <v>392</v>
      </c>
    </row>
    <row r="26" spans="1:16">
      <c r="A26" s="4" t="s">
        <v>271</v>
      </c>
    </row>
    <row r="27" spans="1:16">
      <c r="A27" s="3" t="s">
        <v>371</v>
      </c>
    </row>
    <row r="28" spans="1:16">
      <c r="A28" s="4" t="s">
        <v>393</v>
      </c>
      <c r="N28" s="5" t="n">
        <v>2500000</v>
      </c>
      <c r="O28" s="5" t="n">
        <v>2500000</v>
      </c>
    </row>
    <row r="29" spans="1:16">
      <c r="A29" s="4" t="s">
        <v>303</v>
      </c>
      <c r="N29" s="7" t="n">
        <v>475000</v>
      </c>
    </row>
    <row r="30" spans="1:16">
      <c r="A30" s="4" t="s">
        <v>394</v>
      </c>
    </row>
    <row r="31" spans="1:16">
      <c r="A31" s="3" t="s">
        <v>371</v>
      </c>
    </row>
    <row r="32" spans="1:16">
      <c r="A32" s="4" t="s">
        <v>382</v>
      </c>
      <c r="D32" s="5" t="n">
        <v>450000</v>
      </c>
      <c r="E32" s="5" t="n">
        <v>50000</v>
      </c>
      <c r="H32" s="5" t="n">
        <v>50000</v>
      </c>
    </row>
    <row r="33" spans="1:16">
      <c r="A33" s="4" t="s">
        <v>395</v>
      </c>
      <c r="D33" s="9" t="n">
        <v>0.18</v>
      </c>
      <c r="E33" s="9" t="n">
        <v>0.17</v>
      </c>
      <c r="H33" s="9" t="n">
        <v>0.18</v>
      </c>
    </row>
    <row r="34" spans="1:16">
      <c r="A34" s="4" t="s">
        <v>396</v>
      </c>
      <c r="E34" s="4" t="s">
        <v>397</v>
      </c>
      <c r="L34" s="4" t="s">
        <v>398</v>
      </c>
    </row>
    <row r="35" spans="1:16">
      <c r="A35" s="4" t="s">
        <v>399</v>
      </c>
      <c r="D35" s="5" t="n">
        <v>3</v>
      </c>
    </row>
    <row r="36" spans="1:16">
      <c r="A36" s="4" t="s">
        <v>400</v>
      </c>
      <c r="D36" s="5" t="n">
        <v>450000</v>
      </c>
    </row>
    <row r="37" spans="1:16">
      <c r="A37" s="4" t="s">
        <v>401</v>
      </c>
    </row>
    <row r="38" spans="1:16">
      <c r="A38" s="3" t="s">
        <v>371</v>
      </c>
    </row>
    <row r="39" spans="1:16">
      <c r="A39" s="4" t="s">
        <v>385</v>
      </c>
      <c r="F39" s="5" t="n">
        <v>843750</v>
      </c>
    </row>
    <row r="40" spans="1:16">
      <c r="A40" s="4" t="s">
        <v>372</v>
      </c>
      <c r="F40" s="7" t="n">
        <v>67500</v>
      </c>
    </row>
    <row r="41" spans="1:16">
      <c r="A41" s="4" t="s">
        <v>402</v>
      </c>
      <c r="F41" s="9" t="n">
        <v>0.08</v>
      </c>
    </row>
    <row r="42" spans="1:16">
      <c r="A42" s="4" t="s">
        <v>388</v>
      </c>
      <c r="F42" s="4" t="s">
        <v>403</v>
      </c>
    </row>
    <row r="43" spans="1:16">
      <c r="A43" s="4" t="s">
        <v>404</v>
      </c>
      <c r="F43" s="9" t="n">
        <v>0.2</v>
      </c>
    </row>
    <row r="44" spans="1:16">
      <c r="A44" s="4" t="s">
        <v>391</v>
      </c>
      <c r="F44" s="4" t="s">
        <v>405</v>
      </c>
    </row>
    <row r="45" spans="1:16">
      <c r="A45" s="4" t="s">
        <v>406</v>
      </c>
    </row>
    <row r="46" spans="1:16">
      <c r="A46" s="3" t="s">
        <v>371</v>
      </c>
    </row>
    <row r="47" spans="1:16">
      <c r="A47" s="4" t="s">
        <v>385</v>
      </c>
      <c r="K47" s="5" t="n">
        <v>625000</v>
      </c>
    </row>
    <row r="48" spans="1:16">
      <c r="A48" s="4" t="s">
        <v>372</v>
      </c>
      <c r="K48" s="7" t="n">
        <v>50000</v>
      </c>
    </row>
    <row r="49" spans="1:16">
      <c r="A49" s="4" t="s">
        <v>407</v>
      </c>
      <c r="K49" s="9" t="n">
        <v>0.08</v>
      </c>
      <c r="M49" s="9" t="n">
        <v>0.08</v>
      </c>
    </row>
    <row r="50" spans="1:16">
      <c r="A50" s="4" t="s">
        <v>408</v>
      </c>
    </row>
    <row r="51" spans="1:16">
      <c r="A51" s="3" t="s">
        <v>371</v>
      </c>
    </row>
    <row r="52" spans="1:16">
      <c r="A52" s="4" t="s">
        <v>385</v>
      </c>
      <c r="K52" s="5" t="n">
        <v>333333</v>
      </c>
    </row>
    <row r="53" spans="1:16">
      <c r="A53" s="4" t="s">
        <v>372</v>
      </c>
      <c r="K53" s="7" t="n">
        <v>50000</v>
      </c>
    </row>
    <row r="54" spans="1:16">
      <c r="A54" s="4" t="s">
        <v>407</v>
      </c>
      <c r="K54" s="9" t="n">
        <v>0.15</v>
      </c>
      <c r="M54" s="10" t="n">
        <v>0.15</v>
      </c>
    </row>
    <row r="55" spans="1:16">
      <c r="A55" s="4" t="s">
        <v>409</v>
      </c>
    </row>
    <row r="56" spans="1:16">
      <c r="A56" s="3" t="s">
        <v>371</v>
      </c>
    </row>
    <row r="57" spans="1:16">
      <c r="A57" s="4" t="s">
        <v>385</v>
      </c>
      <c r="K57" s="5" t="n">
        <v>384616</v>
      </c>
    </row>
    <row r="58" spans="1:16">
      <c r="A58" s="4" t="s">
        <v>372</v>
      </c>
      <c r="K58" s="7" t="n">
        <v>50000</v>
      </c>
    </row>
    <row r="59" spans="1:16">
      <c r="A59" s="4" t="s">
        <v>388</v>
      </c>
      <c r="K59" s="4" t="s">
        <v>410</v>
      </c>
    </row>
    <row r="60" spans="1:16">
      <c r="A60" s="4" t="s">
        <v>404</v>
      </c>
      <c r="K60" s="9" t="n">
        <v>0.26</v>
      </c>
      <c r="M60" s="10" t="n">
        <v>0.26</v>
      </c>
    </row>
    <row r="61" spans="1:16">
      <c r="A61" s="4" t="s">
        <v>391</v>
      </c>
      <c r="K61" s="4" t="s">
        <v>405</v>
      </c>
    </row>
    <row r="62" spans="1:16">
      <c r="A62" s="4" t="s">
        <v>407</v>
      </c>
      <c r="K62" s="9" t="n">
        <v>0.13</v>
      </c>
      <c r="M62" s="9" t="n">
        <v>0.13</v>
      </c>
    </row>
    <row r="63" spans="1:16">
      <c r="A63" s="4" t="s">
        <v>411</v>
      </c>
    </row>
    <row r="64" spans="1:16">
      <c r="A64" s="3" t="s">
        <v>371</v>
      </c>
    </row>
    <row r="65" spans="1:16">
      <c r="A65" s="4" t="s">
        <v>385</v>
      </c>
      <c r="J65" s="5" t="n">
        <v>297619</v>
      </c>
    </row>
    <row r="66" spans="1:16">
      <c r="A66" s="4" t="s">
        <v>372</v>
      </c>
      <c r="J66" s="7" t="n">
        <v>50000</v>
      </c>
    </row>
    <row r="67" spans="1:16">
      <c r="A67" s="4" t="s">
        <v>402</v>
      </c>
      <c r="J67" s="8" t="n">
        <v>0.168</v>
      </c>
    </row>
    <row r="68" spans="1:16">
      <c r="A68" s="4" t="s">
        <v>160</v>
      </c>
    </row>
    <row r="69" spans="1:16">
      <c r="A69" s="3" t="s">
        <v>371</v>
      </c>
    </row>
    <row r="70" spans="1:16">
      <c r="A70" s="4" t="s">
        <v>385</v>
      </c>
      <c r="I70" s="5" t="n">
        <v>492732</v>
      </c>
    </row>
    <row r="71" spans="1:16">
      <c r="A71" s="4" t="s">
        <v>402</v>
      </c>
      <c r="I71" s="9" t="n">
        <v>0.18</v>
      </c>
      <c r="N71" s="9" t="n">
        <v>0.18</v>
      </c>
    </row>
    <row r="72" spans="1:16">
      <c r="A72" s="4" t="s">
        <v>412</v>
      </c>
      <c r="I72" s="7" t="n">
        <v>88692</v>
      </c>
    </row>
    <row r="73" spans="1:16">
      <c r="A73" s="4" t="s">
        <v>413</v>
      </c>
    </row>
    <row r="74" spans="1:16">
      <c r="A74" s="3" t="s">
        <v>371</v>
      </c>
    </row>
    <row r="75" spans="1:16">
      <c r="A75" s="4" t="s">
        <v>385</v>
      </c>
      <c r="J75" s="5" t="n">
        <v>277778</v>
      </c>
    </row>
    <row r="76" spans="1:16">
      <c r="A76" s="4" t="s">
        <v>372</v>
      </c>
      <c r="J76" s="7" t="n">
        <v>50000</v>
      </c>
    </row>
    <row r="77" spans="1:16">
      <c r="A77" s="4" t="s">
        <v>402</v>
      </c>
      <c r="J77" s="9" t="n">
        <v>0.18</v>
      </c>
    </row>
    <row r="78" spans="1:16">
      <c r="A78" s="4" t="s">
        <v>414</v>
      </c>
    </row>
    <row r="79" spans="1:16">
      <c r="A79" s="3" t="s">
        <v>371</v>
      </c>
    </row>
    <row r="80" spans="1:16">
      <c r="A80" s="4" t="s">
        <v>385</v>
      </c>
      <c r="J80" s="5" t="n">
        <v>147059</v>
      </c>
    </row>
    <row r="81" spans="1:16">
      <c r="A81" s="4" t="s">
        <v>372</v>
      </c>
      <c r="J81" s="7" t="n">
        <v>25000</v>
      </c>
    </row>
    <row r="82" spans="1:16">
      <c r="A82" s="4" t="s">
        <v>402</v>
      </c>
      <c r="J82" s="9" t="n">
        <v>0.17</v>
      </c>
    </row>
    <row r="83" spans="1:16">
      <c r="A83" s="4" t="s">
        <v>388</v>
      </c>
      <c r="J83" s="4" t="s">
        <v>415</v>
      </c>
    </row>
    <row r="84" spans="1:16">
      <c r="A84" s="4" t="s">
        <v>404</v>
      </c>
      <c r="J84" s="9" t="n">
        <v>0.4</v>
      </c>
    </row>
    <row r="85" spans="1:16">
      <c r="A85" s="4" t="s">
        <v>391</v>
      </c>
      <c r="J85" s="4" t="s">
        <v>392</v>
      </c>
    </row>
    <row r="86" spans="1:16">
      <c r="A86" s="4" t="s">
        <v>416</v>
      </c>
    </row>
    <row r="87" spans="1:16">
      <c r="A87" s="3" t="s">
        <v>371</v>
      </c>
    </row>
    <row r="88" spans="1:16">
      <c r="A88" s="4" t="s">
        <v>417</v>
      </c>
      <c r="L88" s="5" t="n">
        <v>50801</v>
      </c>
      <c r="N88" s="5" t="n">
        <v>529722</v>
      </c>
      <c r="O88" s="5" t="n">
        <v>529722</v>
      </c>
    </row>
    <row r="89" spans="1:16">
      <c r="A89" s="4" t="s">
        <v>373</v>
      </c>
      <c r="L89" s="7" t="n">
        <v>10000</v>
      </c>
      <c r="N89" s="7" t="n">
        <v>102950</v>
      </c>
    </row>
    <row r="90" spans="1:16">
      <c r="A90" s="4" t="s">
        <v>418</v>
      </c>
    </row>
    <row r="91" spans="1:16">
      <c r="A91" s="3" t="s">
        <v>371</v>
      </c>
    </row>
    <row r="92" spans="1:16">
      <c r="A92" s="4" t="s">
        <v>385</v>
      </c>
      <c r="C92" s="5" t="n">
        <v>133333</v>
      </c>
    </row>
    <row r="93" spans="1:16">
      <c r="A93" s="4" t="s">
        <v>372</v>
      </c>
      <c r="C93" s="7" t="n">
        <v>20000</v>
      </c>
    </row>
    <row r="94" spans="1:16">
      <c r="A94" s="4" t="s">
        <v>402</v>
      </c>
      <c r="C94" s="9" t="n">
        <v>0.15</v>
      </c>
    </row>
    <row r="95" spans="1:16">
      <c r="A95" s="4" t="s">
        <v>388</v>
      </c>
      <c r="C95" s="4" t="s">
        <v>419</v>
      </c>
    </row>
    <row r="96" spans="1:16">
      <c r="A96" s="4" t="s">
        <v>404</v>
      </c>
      <c r="C96" s="9" t="n">
        <v>0.35</v>
      </c>
    </row>
    <row r="97" spans="1:16">
      <c r="A97" s="4" t="s">
        <v>391</v>
      </c>
      <c r="C97" s="4" t="s">
        <v>392</v>
      </c>
    </row>
    <row r="98" spans="1:16">
      <c r="A98" s="4" t="s">
        <v>420</v>
      </c>
    </row>
    <row r="99" spans="1:16">
      <c r="A99" s="3" t="s">
        <v>371</v>
      </c>
    </row>
    <row r="100" spans="1:16">
      <c r="A100" s="4" t="s">
        <v>385</v>
      </c>
      <c r="C100" s="5" t="n">
        <v>463506</v>
      </c>
    </row>
    <row r="101" spans="1:16">
      <c r="A101" s="4" t="s">
        <v>372</v>
      </c>
      <c r="C101" s="7" t="n">
        <v>78796</v>
      </c>
    </row>
    <row r="102" spans="1:16">
      <c r="A102" s="4" t="s">
        <v>402</v>
      </c>
      <c r="C102" s="9" t="n">
        <v>0.17</v>
      </c>
    </row>
    <row r="103" spans="1:16">
      <c r="A103" s="4" t="s">
        <v>421</v>
      </c>
    </row>
    <row r="104" spans="1:16">
      <c r="A104" s="3" t="s">
        <v>371</v>
      </c>
    </row>
    <row r="105" spans="1:16">
      <c r="A105" s="4" t="s">
        <v>396</v>
      </c>
      <c r="D105" s="4" t="s">
        <v>422</v>
      </c>
    </row>
    <row r="106" spans="1:16">
      <c r="A106" s="4" t="s">
        <v>423</v>
      </c>
    </row>
    <row r="107" spans="1:16">
      <c r="A107" s="3" t="s">
        <v>371</v>
      </c>
    </row>
    <row r="108" spans="1:16">
      <c r="A108" s="4" t="s">
        <v>396</v>
      </c>
      <c r="D108" s="4" t="s">
        <v>424</v>
      </c>
    </row>
    <row r="109" spans="1:16">
      <c r="A109" s="4" t="s">
        <v>425</v>
      </c>
    </row>
    <row r="110" spans="1:16">
      <c r="A110" s="3" t="s">
        <v>371</v>
      </c>
    </row>
    <row r="111" spans="1:16">
      <c r="A111" s="4" t="s">
        <v>426</v>
      </c>
      <c r="N111" s="5" t="n">
        <v>611995</v>
      </c>
      <c r="O111" s="5" t="n">
        <v>611995</v>
      </c>
    </row>
    <row r="112" spans="1:16">
      <c r="A112" s="4" t="s">
        <v>427</v>
      </c>
      <c r="O112" s="12" t="n">
        <v>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8</v>
      </c>
      <c r="B1" s="2" t="s">
        <v>1</v>
      </c>
    </row>
    <row r="2" spans="1:3">
      <c r="B2" s="2" t="s">
        <v>2</v>
      </c>
      <c r="C2" s="2" t="s">
        <v>28</v>
      </c>
    </row>
    <row r="3" spans="1:3">
      <c r="A3" s="3" t="s">
        <v>429</v>
      </c>
    </row>
    <row r="4" spans="1:3">
      <c r="A4" s="4" t="s">
        <v>430</v>
      </c>
      <c r="B4" s="5" t="n">
        <v>880392</v>
      </c>
      <c r="C4" s="5" t="n">
        <v>1375425</v>
      </c>
    </row>
    <row r="5" spans="1:3">
      <c r="A5" s="4" t="s">
        <v>431</v>
      </c>
      <c r="B5" s="5" t="n">
        <v>1228366</v>
      </c>
    </row>
    <row r="6" spans="1:3">
      <c r="A6" s="4" t="s">
        <v>432</v>
      </c>
      <c r="B6" s="5" t="n">
        <v>733333</v>
      </c>
    </row>
    <row r="7" spans="1:3">
      <c r="A7" s="4" t="s">
        <v>433</v>
      </c>
    </row>
    <row r="8" spans="1:3">
      <c r="A8" s="3" t="s">
        <v>429</v>
      </c>
    </row>
    <row r="9" spans="1:3">
      <c r="A9" s="4" t="s">
        <v>430</v>
      </c>
      <c r="B9" s="5" t="n">
        <v>0</v>
      </c>
      <c r="C9" s="5" t="n">
        <v>281250</v>
      </c>
    </row>
    <row r="10" spans="1:3">
      <c r="A10" s="4" t="s">
        <v>434</v>
      </c>
      <c r="B10" s="9" t="n">
        <v>0.2</v>
      </c>
    </row>
    <row r="11" spans="1:3">
      <c r="A11" s="4" t="s">
        <v>435</v>
      </c>
      <c r="B11" s="4" t="s">
        <v>436</v>
      </c>
    </row>
    <row r="12" spans="1:3">
      <c r="A12" s="4" t="s">
        <v>431</v>
      </c>
      <c r="B12" s="5" t="n">
        <v>281250</v>
      </c>
    </row>
    <row r="13" spans="1:3">
      <c r="A13" s="4" t="s">
        <v>432</v>
      </c>
      <c r="B13" s="5" t="n">
        <v>0</v>
      </c>
    </row>
    <row r="14" spans="1:3">
      <c r="A14" s="4" t="s">
        <v>437</v>
      </c>
    </row>
    <row r="15" spans="1:3">
      <c r="A15" s="3" t="s">
        <v>429</v>
      </c>
    </row>
    <row r="16" spans="1:3">
      <c r="A16" s="4" t="s">
        <v>430</v>
      </c>
      <c r="B16" s="5" t="n">
        <v>0</v>
      </c>
      <c r="C16" s="5" t="n">
        <v>562500</v>
      </c>
    </row>
    <row r="17" spans="1:3">
      <c r="A17" s="4" t="s">
        <v>434</v>
      </c>
      <c r="B17" s="9" t="n">
        <v>0.2</v>
      </c>
    </row>
    <row r="18" spans="1:3">
      <c r="A18" s="4" t="s">
        <v>435</v>
      </c>
      <c r="B18" s="4" t="s">
        <v>436</v>
      </c>
    </row>
    <row r="19" spans="1:3">
      <c r="A19" s="4" t="s">
        <v>431</v>
      </c>
      <c r="B19" s="5" t="n">
        <v>562500</v>
      </c>
    </row>
    <row r="20" spans="1:3">
      <c r="A20" s="4" t="s">
        <v>432</v>
      </c>
      <c r="B20" s="5" t="n">
        <v>0</v>
      </c>
    </row>
    <row r="21" spans="1:3">
      <c r="A21" s="4" t="s">
        <v>438</v>
      </c>
    </row>
    <row r="22" spans="1:3">
      <c r="A22" s="3" t="s">
        <v>429</v>
      </c>
    </row>
    <row r="23" spans="1:3">
      <c r="A23" s="4" t="s">
        <v>430</v>
      </c>
      <c r="B23" s="5" t="n">
        <v>0</v>
      </c>
      <c r="C23" s="5" t="n">
        <v>192308</v>
      </c>
    </row>
    <row r="24" spans="1:3">
      <c r="A24" s="4" t="s">
        <v>434</v>
      </c>
      <c r="B24" s="9" t="n">
        <v>0.26</v>
      </c>
    </row>
    <row r="25" spans="1:3">
      <c r="A25" s="4" t="s">
        <v>435</v>
      </c>
      <c r="B25" s="4" t="s">
        <v>439</v>
      </c>
    </row>
    <row r="26" spans="1:3">
      <c r="A26" s="4" t="s">
        <v>431</v>
      </c>
      <c r="B26" s="5" t="n">
        <v>192308</v>
      </c>
    </row>
    <row r="27" spans="1:3">
      <c r="A27" s="4" t="s">
        <v>432</v>
      </c>
      <c r="B27" s="5" t="n">
        <v>0</v>
      </c>
    </row>
    <row r="28" spans="1:3">
      <c r="A28" s="4" t="s">
        <v>440</v>
      </c>
    </row>
    <row r="29" spans="1:3">
      <c r="A29" s="3" t="s">
        <v>429</v>
      </c>
    </row>
    <row r="30" spans="1:3">
      <c r="A30" s="4" t="s">
        <v>430</v>
      </c>
      <c r="B30" s="5" t="n">
        <v>0</v>
      </c>
      <c r="C30" s="5" t="n">
        <v>192308</v>
      </c>
    </row>
    <row r="31" spans="1:3">
      <c r="A31" s="4" t="s">
        <v>434</v>
      </c>
      <c r="B31" s="9" t="n">
        <v>0.26</v>
      </c>
    </row>
    <row r="32" spans="1:3">
      <c r="A32" s="4" t="s">
        <v>435</v>
      </c>
      <c r="B32" s="4" t="s">
        <v>439</v>
      </c>
    </row>
    <row r="33" spans="1:3">
      <c r="A33" s="4" t="s">
        <v>431</v>
      </c>
      <c r="B33" s="5" t="n">
        <v>192308</v>
      </c>
    </row>
    <row r="34" spans="1:3">
      <c r="A34" s="4" t="s">
        <v>432</v>
      </c>
      <c r="B34" s="5" t="n">
        <v>0</v>
      </c>
    </row>
    <row r="35" spans="1:3">
      <c r="A35" s="4" t="s">
        <v>441</v>
      </c>
    </row>
    <row r="36" spans="1:3">
      <c r="A36" s="3" t="s">
        <v>429</v>
      </c>
    </row>
    <row r="37" spans="1:3">
      <c r="A37" s="4" t="s">
        <v>430</v>
      </c>
      <c r="B37" s="5" t="n">
        <v>147059</v>
      </c>
      <c r="C37" s="5" t="n">
        <v>147059</v>
      </c>
    </row>
    <row r="38" spans="1:3">
      <c r="A38" s="4" t="s">
        <v>434</v>
      </c>
      <c r="B38" s="9" t="n">
        <v>0.4</v>
      </c>
    </row>
    <row r="39" spans="1:3">
      <c r="A39" s="4" t="s">
        <v>435</v>
      </c>
      <c r="B39" s="4" t="s">
        <v>442</v>
      </c>
    </row>
    <row r="40" spans="1:3">
      <c r="A40" s="4" t="s">
        <v>431</v>
      </c>
      <c r="B40" s="5" t="n">
        <v>0</v>
      </c>
    </row>
    <row r="41" spans="1:3">
      <c r="A41" s="4" t="s">
        <v>432</v>
      </c>
      <c r="B41" s="5" t="n">
        <v>0</v>
      </c>
    </row>
    <row r="42" spans="1:3">
      <c r="A42" s="4" t="s">
        <v>443</v>
      </c>
    </row>
    <row r="43" spans="1:3">
      <c r="A43" s="3" t="s">
        <v>429</v>
      </c>
    </row>
    <row r="44" spans="1:3">
      <c r="A44" s="4" t="s">
        <v>430</v>
      </c>
      <c r="B44" s="5" t="n">
        <v>133333</v>
      </c>
      <c r="C44" s="5" t="n">
        <v>0</v>
      </c>
    </row>
    <row r="45" spans="1:3">
      <c r="A45" s="4" t="s">
        <v>434</v>
      </c>
      <c r="B45" s="9" t="n">
        <v>0.35</v>
      </c>
    </row>
    <row r="46" spans="1:3">
      <c r="A46" s="4" t="s">
        <v>435</v>
      </c>
      <c r="B46" s="4" t="s">
        <v>444</v>
      </c>
    </row>
    <row r="47" spans="1:3">
      <c r="A47" s="4" t="s">
        <v>431</v>
      </c>
      <c r="B47" s="5" t="n">
        <v>0</v>
      </c>
    </row>
    <row r="48" spans="1:3">
      <c r="A48" s="4" t="s">
        <v>432</v>
      </c>
      <c r="B48" s="5" t="n">
        <v>133333</v>
      </c>
    </row>
    <row r="49" spans="1:3">
      <c r="A49" s="4" t="s">
        <v>445</v>
      </c>
    </row>
    <row r="50" spans="1:3">
      <c r="A50" s="3" t="s">
        <v>429</v>
      </c>
    </row>
    <row r="51" spans="1:3">
      <c r="A51" s="4" t="s">
        <v>430</v>
      </c>
      <c r="B51" s="5" t="n">
        <v>600000</v>
      </c>
      <c r="C51" s="5" t="n">
        <v>0</v>
      </c>
    </row>
    <row r="52" spans="1:3">
      <c r="A52" s="4" t="s">
        <v>434</v>
      </c>
      <c r="B52" s="9" t="n">
        <v>0.28</v>
      </c>
    </row>
    <row r="53" spans="1:3">
      <c r="A53" s="4" t="s">
        <v>435</v>
      </c>
      <c r="B53" s="4" t="s">
        <v>446</v>
      </c>
    </row>
    <row r="54" spans="1:3">
      <c r="A54" s="4" t="s">
        <v>431</v>
      </c>
      <c r="B54" s="5" t="n">
        <v>0</v>
      </c>
    </row>
    <row r="55" spans="1:3">
      <c r="A55" s="4" t="s">
        <v>432</v>
      </c>
      <c r="B55" s="5" t="n">
        <v>6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62"/>
    <col customWidth="1" max="3" min="3" width="14"/>
    <col customWidth="1" max="4" min="4" width="14"/>
    <col customWidth="1" max="5" min="5" width="14"/>
    <col customWidth="1" max="6" min="6" width="14"/>
  </cols>
  <sheetData>
    <row r="1" spans="1:6">
      <c r="A1" s="1" t="s">
        <v>447</v>
      </c>
      <c r="C1" s="2" t="s">
        <v>448</v>
      </c>
      <c r="D1" s="2" t="s">
        <v>449</v>
      </c>
      <c r="E1" s="2" t="s">
        <v>450</v>
      </c>
      <c r="F1" s="2" t="s">
        <v>2</v>
      </c>
    </row>
    <row r="2" spans="1:6">
      <c r="A2" s="3" t="s">
        <v>451</v>
      </c>
    </row>
    <row r="3" spans="1:6">
      <c r="A3" s="4" t="s">
        <v>452</v>
      </c>
      <c r="F3" s="5" t="n">
        <v>1590556</v>
      </c>
    </row>
    <row r="4" spans="1:6">
      <c r="A4" s="4" t="s">
        <v>453</v>
      </c>
      <c r="F4" s="9" t="n">
        <v>0.12</v>
      </c>
    </row>
    <row r="5" spans="1:6">
      <c r="A5" s="4" t="s">
        <v>454</v>
      </c>
      <c r="C5" s="5" t="n">
        <v>-100000</v>
      </c>
      <c r="F5" s="5" t="n">
        <v>-100000</v>
      </c>
    </row>
    <row r="6" spans="1:6">
      <c r="A6" s="4" t="s">
        <v>454</v>
      </c>
      <c r="F6" s="9" t="n">
        <v>0.09</v>
      </c>
    </row>
    <row r="7" spans="1:6">
      <c r="A7" s="4" t="s">
        <v>455</v>
      </c>
      <c r="D7" s="5" t="n">
        <v>450000</v>
      </c>
      <c r="E7" s="5" t="n">
        <v>50000</v>
      </c>
      <c r="F7" s="5" t="n">
        <v>50000</v>
      </c>
    </row>
    <row r="8" spans="1:6">
      <c r="A8" s="4" t="s">
        <v>456</v>
      </c>
      <c r="D8" s="9" t="n">
        <v>0.18</v>
      </c>
      <c r="E8" s="9" t="n">
        <v>0.17</v>
      </c>
      <c r="F8" s="9" t="n">
        <v>0.18</v>
      </c>
    </row>
    <row r="9" spans="1:6">
      <c r="A9" s="4" t="s">
        <v>452</v>
      </c>
      <c r="B9" s="4" t="s">
        <v>457</v>
      </c>
      <c r="F9" s="5" t="n">
        <v>1540556</v>
      </c>
    </row>
    <row r="10" spans="1:6">
      <c r="A10" s="4" t="s">
        <v>453</v>
      </c>
      <c r="F10" s="9" t="n">
        <v>0.12</v>
      </c>
    </row>
    <row r="11" spans="1:6">
      <c r="A11" t="n"/>
    </row>
    <row r="12" spans="1:6">
      <c r="A12" s="4" t="s">
        <v>457</v>
      </c>
      <c r="B12" s="4" t="s">
        <v>458</v>
      </c>
    </row>
  </sheetData>
  <mergeCells count="3">
    <mergeCell ref="A1:B1"/>
    <mergeCell ref="A11:E11"/>
    <mergeCell ref="B12:E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r="1" spans="1:2">
      <c r="A1" s="1" t="s">
        <v>459</v>
      </c>
      <c r="B1" s="2" t="s">
        <v>82</v>
      </c>
    </row>
    <row r="2" spans="1:2">
      <c r="A2" s="3" t="s">
        <v>460</v>
      </c>
    </row>
    <row r="3" spans="1:2">
      <c r="A3" s="4" t="s">
        <v>461</v>
      </c>
      <c r="B3" s="4" t="s">
        <v>462</v>
      </c>
    </row>
    <row r="4" spans="1:2">
      <c r="A4" s="4" t="s">
        <v>463</v>
      </c>
      <c r="B4" s="4" t="s">
        <v>464</v>
      </c>
    </row>
    <row r="5" spans="1:2">
      <c r="A5" s="4" t="s">
        <v>465</v>
      </c>
      <c r="B5" s="4" t="s">
        <v>466</v>
      </c>
    </row>
    <row r="6" spans="1:2">
      <c r="A6" s="4" t="s">
        <v>467</v>
      </c>
      <c r="B6" s="4" t="s">
        <v>468</v>
      </c>
    </row>
    <row r="7" spans="1:2">
      <c r="A7" s="4" t="s">
        <v>469</v>
      </c>
      <c r="B7" s="4" t="s">
        <v>4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0</v>
      </c>
      <c r="C4" s="7" t="n">
        <v>67</v>
      </c>
      <c r="D4" s="7" t="n">
        <v>0</v>
      </c>
      <c r="E4" s="7" t="n">
        <v>12221</v>
      </c>
    </row>
    <row r="5" spans="1:5">
      <c r="A5" s="4" t="s">
        <v>64</v>
      </c>
      <c r="B5" s="5" t="n">
        <v>0</v>
      </c>
      <c r="C5" s="5" t="n">
        <v>9134</v>
      </c>
      <c r="D5" s="5" t="n">
        <v>0</v>
      </c>
      <c r="E5" s="5" t="n">
        <v>17840</v>
      </c>
    </row>
    <row r="6" spans="1:5">
      <c r="A6" s="4" t="s">
        <v>65</v>
      </c>
      <c r="B6" s="5" t="n">
        <v>261552</v>
      </c>
      <c r="C6" s="5" t="n">
        <v>166301</v>
      </c>
      <c r="D6" s="5" t="n">
        <v>413734</v>
      </c>
      <c r="E6" s="5" t="n">
        <v>166301</v>
      </c>
    </row>
    <row r="7" spans="1:5">
      <c r="A7" s="4" t="s">
        <v>66</v>
      </c>
      <c r="B7" s="5" t="n">
        <v>27513</v>
      </c>
      <c r="C7" s="5" t="n">
        <v>21195</v>
      </c>
      <c r="D7" s="5" t="n">
        <v>53880</v>
      </c>
      <c r="E7" s="5" t="n">
        <v>21195</v>
      </c>
    </row>
    <row r="8" spans="1:5">
      <c r="A8" s="4" t="s">
        <v>67</v>
      </c>
      <c r="B8" s="5" t="n">
        <v>289065</v>
      </c>
      <c r="C8" s="5" t="n">
        <v>196697</v>
      </c>
      <c r="D8" s="5" t="n">
        <v>467614</v>
      </c>
      <c r="E8" s="5" t="n">
        <v>217557</v>
      </c>
    </row>
    <row r="9" spans="1:5">
      <c r="A9" s="4" t="s">
        <v>68</v>
      </c>
      <c r="B9" s="5" t="n">
        <v>186090</v>
      </c>
      <c r="C9" s="5" t="n">
        <v>98387</v>
      </c>
      <c r="D9" s="5" t="n">
        <v>303639</v>
      </c>
      <c r="E9" s="5" t="n">
        <v>98387</v>
      </c>
    </row>
    <row r="10" spans="1:5">
      <c r="A10" s="4" t="s">
        <v>69</v>
      </c>
      <c r="B10" s="5" t="n">
        <v>102975</v>
      </c>
      <c r="C10" s="5" t="n">
        <v>98310</v>
      </c>
      <c r="D10" s="5" t="n">
        <v>163975</v>
      </c>
      <c r="E10" s="5" t="n">
        <v>119170</v>
      </c>
    </row>
    <row r="11" spans="1:5">
      <c r="A11" s="3" t="s">
        <v>70</v>
      </c>
    </row>
    <row r="12" spans="1:5">
      <c r="A12" s="4" t="s">
        <v>71</v>
      </c>
      <c r="B12" s="5" t="n">
        <v>9488</v>
      </c>
      <c r="C12" s="5" t="n">
        <v>7933</v>
      </c>
      <c r="D12" s="5" t="n">
        <v>19417</v>
      </c>
      <c r="E12" s="5" t="n">
        <v>12343</v>
      </c>
    </row>
    <row r="13" spans="1:5">
      <c r="A13" s="4" t="s">
        <v>72</v>
      </c>
      <c r="B13" s="5" t="n">
        <v>99241</v>
      </c>
      <c r="C13" s="5" t="n">
        <v>80705</v>
      </c>
      <c r="D13" s="5" t="n">
        <v>118891</v>
      </c>
      <c r="E13" s="5" t="n">
        <v>94310</v>
      </c>
    </row>
    <row r="14" spans="1:5">
      <c r="A14" s="4" t="s">
        <v>73</v>
      </c>
      <c r="B14" s="5" t="n">
        <v>4292</v>
      </c>
      <c r="C14" s="5" t="n">
        <v>1518</v>
      </c>
      <c r="D14" s="5" t="n">
        <v>8720</v>
      </c>
      <c r="E14" s="5" t="n">
        <v>1931</v>
      </c>
    </row>
    <row r="15" spans="1:5">
      <c r="A15" s="4" t="s">
        <v>74</v>
      </c>
      <c r="B15" s="5" t="n">
        <v>31929</v>
      </c>
      <c r="C15" s="5" t="n">
        <v>29216</v>
      </c>
      <c r="D15" s="5" t="n">
        <v>70761</v>
      </c>
      <c r="E15" s="5" t="n">
        <v>54318</v>
      </c>
    </row>
    <row r="16" spans="1:5">
      <c r="A16" s="4" t="s">
        <v>75</v>
      </c>
      <c r="B16" s="5" t="n">
        <v>6280</v>
      </c>
      <c r="C16" s="5" t="n">
        <v>4734</v>
      </c>
      <c r="D16" s="5" t="n">
        <v>10336</v>
      </c>
      <c r="E16" s="5" t="n">
        <v>9576</v>
      </c>
    </row>
    <row r="17" spans="1:5">
      <c r="A17" s="4" t="s">
        <v>76</v>
      </c>
      <c r="B17" s="5" t="n">
        <v>420</v>
      </c>
      <c r="C17" s="5" t="n">
        <v>694</v>
      </c>
      <c r="D17" s="5" t="n">
        <v>15000</v>
      </c>
      <c r="E17" s="5" t="n">
        <v>27360</v>
      </c>
    </row>
    <row r="18" spans="1:5">
      <c r="A18" s="4" t="s">
        <v>77</v>
      </c>
      <c r="B18" s="5" t="n">
        <v>246</v>
      </c>
      <c r="C18" s="5" t="n">
        <v>13446</v>
      </c>
      <c r="D18" s="5" t="n">
        <v>22434</v>
      </c>
      <c r="E18" s="5" t="n">
        <v>16296</v>
      </c>
    </row>
    <row r="19" spans="1:5">
      <c r="A19" s="4" t="s">
        <v>78</v>
      </c>
      <c r="B19" s="5" t="n">
        <v>69700</v>
      </c>
      <c r="C19" s="5" t="n">
        <v>39615</v>
      </c>
      <c r="D19" s="5" t="n">
        <v>150672</v>
      </c>
      <c r="E19" s="5" t="n">
        <v>39615</v>
      </c>
    </row>
    <row r="20" spans="1:5">
      <c r="A20" s="4" t="s">
        <v>79</v>
      </c>
      <c r="B20" s="5" t="n">
        <v>14103</v>
      </c>
      <c r="C20" s="5" t="n">
        <v>7095</v>
      </c>
      <c r="D20" s="5" t="n">
        <v>33358</v>
      </c>
      <c r="E20" s="5" t="n">
        <v>7095</v>
      </c>
    </row>
    <row r="21" spans="1:5">
      <c r="A21" s="4" t="s">
        <v>80</v>
      </c>
      <c r="B21" s="5" t="n">
        <v>22872</v>
      </c>
      <c r="C21" s="5" t="n">
        <v>8100</v>
      </c>
      <c r="D21" s="5" t="n">
        <v>34485</v>
      </c>
      <c r="E21" s="5" t="n">
        <v>8993</v>
      </c>
    </row>
    <row r="22" spans="1:5">
      <c r="A22" s="4" t="s">
        <v>81</v>
      </c>
      <c r="B22" s="5" t="n">
        <v>2895</v>
      </c>
      <c r="C22" s="5" t="n">
        <v>6737</v>
      </c>
      <c r="D22" s="5" t="n">
        <v>19576</v>
      </c>
      <c r="E22" s="5" t="n">
        <v>17264</v>
      </c>
    </row>
    <row r="23" spans="1:5">
      <c r="A23" s="4" t="s">
        <v>82</v>
      </c>
      <c r="B23" s="5" t="n">
        <v>261466</v>
      </c>
      <c r="C23" s="5" t="n">
        <v>199793</v>
      </c>
      <c r="D23" s="5" t="n">
        <v>503650</v>
      </c>
      <c r="E23" s="5" t="n">
        <v>289101</v>
      </c>
    </row>
    <row r="24" spans="1:5">
      <c r="A24" s="4" t="s">
        <v>83</v>
      </c>
      <c r="B24" s="5" t="n">
        <v>-158491</v>
      </c>
      <c r="C24" s="5" t="n">
        <v>-101483</v>
      </c>
      <c r="D24" s="5" t="n">
        <v>-339675</v>
      </c>
      <c r="E24" s="5" t="n">
        <v>-169931</v>
      </c>
    </row>
    <row r="25" spans="1:5">
      <c r="A25" s="4" t="s">
        <v>84</v>
      </c>
      <c r="B25" s="5" t="n">
        <v>-1670</v>
      </c>
      <c r="C25" s="5" t="n">
        <v>-9975</v>
      </c>
      <c r="D25" s="5" t="n">
        <v>-3267</v>
      </c>
      <c r="E25" s="5" t="n">
        <v>-24411</v>
      </c>
    </row>
    <row r="26" spans="1:5">
      <c r="A26" s="4" t="s">
        <v>85</v>
      </c>
      <c r="B26" s="5" t="n">
        <v>0</v>
      </c>
      <c r="C26" s="5" t="n">
        <v>-1569</v>
      </c>
      <c r="D26" s="5" t="n">
        <v>0</v>
      </c>
      <c r="E26" s="5" t="n">
        <v>3643</v>
      </c>
    </row>
    <row r="27" spans="1:5">
      <c r="A27" s="4" t="s">
        <v>86</v>
      </c>
      <c r="B27" s="5" t="n">
        <v>0</v>
      </c>
      <c r="C27" s="5" t="n">
        <v>31003</v>
      </c>
      <c r="D27" s="5" t="n">
        <v>0</v>
      </c>
      <c r="E27" s="5" t="n">
        <v>31003</v>
      </c>
    </row>
    <row r="28" spans="1:5">
      <c r="A28" s="4" t="s">
        <v>87</v>
      </c>
      <c r="B28" s="5" t="n">
        <v>1941</v>
      </c>
      <c r="C28" s="5" t="n">
        <v>-13462</v>
      </c>
      <c r="D28" s="5" t="n">
        <v>6123</v>
      </c>
      <c r="E28" s="5" t="n">
        <v>-19498</v>
      </c>
    </row>
    <row r="29" spans="1:5">
      <c r="A29" s="4" t="s">
        <v>88</v>
      </c>
      <c r="B29" s="5" t="n">
        <v>-158220</v>
      </c>
      <c r="C29" s="5" t="n">
        <v>-95486</v>
      </c>
      <c r="D29" s="5" t="n">
        <v>-336819</v>
      </c>
      <c r="E29" s="5" t="n">
        <v>-179194</v>
      </c>
    </row>
    <row r="30" spans="1:5">
      <c r="A30" s="3" t="s">
        <v>89</v>
      </c>
    </row>
    <row r="31" spans="1:5">
      <c r="A31" s="4" t="s">
        <v>90</v>
      </c>
      <c r="B31" s="5" t="n">
        <v>-158220</v>
      </c>
      <c r="C31" s="5" t="n">
        <v>-95486</v>
      </c>
      <c r="D31" s="5" t="n">
        <v>-336819</v>
      </c>
      <c r="E31" s="5" t="n">
        <v>-179194</v>
      </c>
    </row>
    <row r="32" spans="1:5">
      <c r="A32" s="4" t="s">
        <v>91</v>
      </c>
      <c r="B32" s="5" t="n">
        <v>-2994</v>
      </c>
      <c r="C32" s="5" t="n">
        <v>1698</v>
      </c>
      <c r="D32" s="5" t="n">
        <v>9353</v>
      </c>
      <c r="E32" s="5" t="n">
        <v>-234</v>
      </c>
    </row>
    <row r="33" spans="1:5">
      <c r="A33" s="4" t="s">
        <v>92</v>
      </c>
      <c r="B33" s="7" t="n">
        <v>-161214</v>
      </c>
      <c r="C33" s="7" t="n">
        <v>-93788</v>
      </c>
      <c r="D33" s="7" t="n">
        <v>-327466</v>
      </c>
      <c r="E33" s="7" t="n">
        <v>-179428</v>
      </c>
    </row>
    <row r="34" spans="1:5">
      <c r="A34" s="4" t="s">
        <v>93</v>
      </c>
      <c r="B34" s="9" t="n">
        <v>-0.01</v>
      </c>
      <c r="C34" s="7" t="n">
        <v>0</v>
      </c>
      <c r="D34" s="9" t="n">
        <v>-0.01</v>
      </c>
      <c r="E34" s="9" t="n">
        <v>-0.01</v>
      </c>
    </row>
    <row r="35" spans="1:5">
      <c r="A35" s="4" t="s">
        <v>94</v>
      </c>
      <c r="B35" s="5" t="n">
        <v>26685461</v>
      </c>
      <c r="C35" s="5" t="n">
        <v>22015562</v>
      </c>
      <c r="D35" s="5" t="n">
        <v>26256134</v>
      </c>
      <c r="E35" s="5" t="n">
        <v>207491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5"/>
    <col customWidth="1" max="6" min="6" width="14"/>
    <col customWidth="1" max="7" min="7" width="16"/>
  </cols>
  <sheetData>
    <row r="1" spans="1:7">
      <c r="A1" s="1" t="s">
        <v>470</v>
      </c>
      <c r="B1" s="2" t="s">
        <v>60</v>
      </c>
      <c r="E1" s="2" t="s">
        <v>1</v>
      </c>
      <c r="G1" s="2" t="s">
        <v>319</v>
      </c>
    </row>
    <row r="2" spans="1:7">
      <c r="B2" s="2" t="s">
        <v>2</v>
      </c>
      <c r="C2" s="2" t="s">
        <v>28</v>
      </c>
      <c r="D2" s="2" t="s">
        <v>61</v>
      </c>
      <c r="E2" s="2" t="s">
        <v>2</v>
      </c>
      <c r="F2" s="2" t="s">
        <v>61</v>
      </c>
      <c r="G2" s="2" t="s">
        <v>28</v>
      </c>
    </row>
    <row r="3" spans="1:7">
      <c r="A3" s="3" t="s">
        <v>471</v>
      </c>
    </row>
    <row r="4" spans="1:7">
      <c r="A4" s="4" t="s">
        <v>472</v>
      </c>
      <c r="B4" s="7" t="n">
        <v>1670</v>
      </c>
      <c r="D4" s="7" t="n">
        <v>9975</v>
      </c>
      <c r="E4" s="7" t="n">
        <v>3267</v>
      </c>
      <c r="F4" s="7" t="n">
        <v>24411</v>
      </c>
    </row>
    <row r="5" spans="1:7">
      <c r="A5" s="4" t="s">
        <v>473</v>
      </c>
      <c r="B5" s="5" t="n">
        <v>83681</v>
      </c>
      <c r="C5" s="7" t="n">
        <v>80414</v>
      </c>
      <c r="E5" s="5" t="n">
        <v>83681</v>
      </c>
      <c r="G5" s="7" t="n">
        <v>80414</v>
      </c>
    </row>
    <row r="6" spans="1:7">
      <c r="A6" s="4" t="s">
        <v>474</v>
      </c>
      <c r="B6" s="5" t="n">
        <v>55219</v>
      </c>
      <c r="C6" s="5" t="n">
        <v>52592</v>
      </c>
      <c r="E6" s="5" t="n">
        <v>55219</v>
      </c>
      <c r="G6" s="5" t="n">
        <v>52592</v>
      </c>
    </row>
    <row r="7" spans="1:7">
      <c r="A7" s="4" t="s">
        <v>475</v>
      </c>
    </row>
    <row r="8" spans="1:7">
      <c r="A8" s="3" t="s">
        <v>471</v>
      </c>
    </row>
    <row r="9" spans="1:7">
      <c r="A9" s="4" t="s">
        <v>476</v>
      </c>
      <c r="C9" s="7" t="n">
        <v>95000</v>
      </c>
      <c r="G9" s="7" t="n">
        <v>95000</v>
      </c>
    </row>
    <row r="10" spans="1:7">
      <c r="A10" s="4" t="s">
        <v>477</v>
      </c>
      <c r="C10" s="4" t="s">
        <v>478</v>
      </c>
    </row>
    <row r="11" spans="1:7">
      <c r="A11" s="4" t="s">
        <v>479</v>
      </c>
      <c r="C11" s="4" t="s">
        <v>352</v>
      </c>
      <c r="G11" s="4" t="s">
        <v>352</v>
      </c>
    </row>
    <row r="12" spans="1:7">
      <c r="A12" s="4" t="s">
        <v>480</v>
      </c>
      <c r="C12" s="4" t="s">
        <v>481</v>
      </c>
      <c r="G12" s="4" t="s">
        <v>481</v>
      </c>
    </row>
    <row r="13" spans="1:7">
      <c r="A13" s="4" t="s">
        <v>482</v>
      </c>
      <c r="C13" s="7" t="n">
        <v>16163</v>
      </c>
    </row>
    <row r="14" spans="1:7">
      <c r="A14" s="4" t="s">
        <v>483</v>
      </c>
      <c r="C14" s="5" t="n">
        <v>16163</v>
      </c>
      <c r="G14" s="7" t="n">
        <v>16163</v>
      </c>
    </row>
    <row r="15" spans="1:7">
      <c r="A15" s="4" t="s">
        <v>472</v>
      </c>
      <c r="E15" s="5" t="n">
        <v>3267</v>
      </c>
      <c r="G15" s="5" t="n">
        <v>1577</v>
      </c>
    </row>
    <row r="16" spans="1:7">
      <c r="A16" s="4" t="s">
        <v>484</v>
      </c>
      <c r="B16" s="7" t="n">
        <v>3553</v>
      </c>
      <c r="C16" s="7" t="n">
        <v>1197</v>
      </c>
      <c r="E16" s="7" t="n">
        <v>3553</v>
      </c>
      <c r="G16" s="7" t="n">
        <v>1197</v>
      </c>
    </row>
    <row r="17" spans="1:7">
      <c r="A17" s="4" t="s">
        <v>485</v>
      </c>
    </row>
    <row r="18" spans="1:7">
      <c r="A18" s="3" t="s">
        <v>471</v>
      </c>
    </row>
    <row r="19" spans="1:7">
      <c r="A19" s="4" t="s">
        <v>479</v>
      </c>
      <c r="B19" s="4" t="s">
        <v>481</v>
      </c>
      <c r="C19" s="4" t="s">
        <v>481</v>
      </c>
      <c r="E19" s="4" t="s">
        <v>481</v>
      </c>
      <c r="G19" s="4" t="s">
        <v>481</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86</v>
      </c>
      <c r="B1" s="2" t="s">
        <v>2</v>
      </c>
      <c r="C1" s="2" t="s">
        <v>28</v>
      </c>
    </row>
    <row r="2" spans="1:3">
      <c r="A2" s="3" t="s">
        <v>201</v>
      </c>
    </row>
    <row r="3" spans="1:3">
      <c r="A3" s="4" t="s">
        <v>487</v>
      </c>
      <c r="B3" s="7" t="n">
        <v>-116778</v>
      </c>
      <c r="C3" s="7" t="n">
        <v>-476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8</v>
      </c>
      <c r="B1" s="2" t="s">
        <v>1</v>
      </c>
    </row>
    <row r="2" spans="1:3">
      <c r="B2" s="2" t="s">
        <v>2</v>
      </c>
      <c r="C2" s="2" t="s">
        <v>61</v>
      </c>
    </row>
    <row r="3" spans="1:3">
      <c r="A3" s="3" t="s">
        <v>489</v>
      </c>
    </row>
    <row r="4" spans="1:3">
      <c r="A4" s="4" t="s">
        <v>490</v>
      </c>
      <c r="B4" s="7" t="n">
        <v>0</v>
      </c>
      <c r="C4" s="7" t="n">
        <v>5341</v>
      </c>
    </row>
    <row r="5" spans="1:3">
      <c r="A5" s="4" t="s">
        <v>491</v>
      </c>
      <c r="B5" s="7" t="n">
        <v>0</v>
      </c>
      <c r="C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9"/>
  </cols>
  <sheetData>
    <row r="1" spans="1:3">
      <c r="A1" s="1" t="s">
        <v>492</v>
      </c>
      <c r="B1" s="1" t="s">
        <v>493</v>
      </c>
      <c r="C1" s="2" t="s">
        <v>494</v>
      </c>
    </row>
    <row r="2" spans="1:3">
      <c r="A2" s="4" t="s">
        <v>495</v>
      </c>
      <c r="B2" s="4" t="s">
        <v>496</v>
      </c>
      <c r="C2" s="9" t="n">
        <v>0.09</v>
      </c>
    </row>
    <row r="3" spans="1:3">
      <c r="A3" s="4" t="s">
        <v>497</v>
      </c>
      <c r="B3" s="4" t="s">
        <v>498</v>
      </c>
      <c r="C3" s="5" t="n">
        <v>10905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5</v>
      </c>
      <c r="B1" s="2" t="s">
        <v>1</v>
      </c>
    </row>
    <row r="2" spans="1:3">
      <c r="B2" s="2" t="s">
        <v>2</v>
      </c>
      <c r="C2" s="2" t="s">
        <v>61</v>
      </c>
    </row>
    <row r="3" spans="1:3">
      <c r="A3" s="3" t="s">
        <v>96</v>
      </c>
    </row>
    <row r="4" spans="1:3">
      <c r="A4" s="4" t="s">
        <v>88</v>
      </c>
      <c r="B4" s="7" t="n">
        <v>-336819</v>
      </c>
      <c r="C4" s="7" t="n">
        <v>-179194</v>
      </c>
    </row>
    <row r="5" spans="1:3">
      <c r="A5" s="3" t="s">
        <v>97</v>
      </c>
    </row>
    <row r="6" spans="1:3">
      <c r="A6" s="4" t="s">
        <v>84</v>
      </c>
      <c r="B6" s="5" t="n">
        <v>3267</v>
      </c>
      <c r="C6" s="5" t="n">
        <v>24411</v>
      </c>
    </row>
    <row r="7" spans="1:3">
      <c r="A7" s="4" t="s">
        <v>85</v>
      </c>
      <c r="B7" s="5" t="n">
        <v>0</v>
      </c>
      <c r="C7" s="5" t="n">
        <v>-3643</v>
      </c>
    </row>
    <row r="8" spans="1:3">
      <c r="A8" s="4" t="s">
        <v>98</v>
      </c>
      <c r="B8" s="5" t="n">
        <v>0</v>
      </c>
      <c r="C8" s="5" t="n">
        <v>-31003</v>
      </c>
    </row>
    <row r="9" spans="1:3">
      <c r="A9" s="4" t="s">
        <v>73</v>
      </c>
      <c r="B9" s="5" t="n">
        <v>8720</v>
      </c>
      <c r="C9" s="5" t="n">
        <v>1931</v>
      </c>
    </row>
    <row r="10" spans="1:3">
      <c r="A10" s="4" t="s">
        <v>99</v>
      </c>
      <c r="B10" s="5" t="n">
        <v>-6123</v>
      </c>
      <c r="C10" s="5" t="n">
        <v>19498</v>
      </c>
    </row>
    <row r="11" spans="1:3">
      <c r="A11" s="4" t="s">
        <v>100</v>
      </c>
      <c r="B11" s="5" t="n">
        <v>10000</v>
      </c>
      <c r="C11" s="5" t="n">
        <v>66950</v>
      </c>
    </row>
    <row r="12" spans="1:3">
      <c r="A12" s="4" t="s">
        <v>79</v>
      </c>
      <c r="B12" s="5" t="n">
        <v>33358</v>
      </c>
      <c r="C12" s="5" t="n">
        <v>7095</v>
      </c>
    </row>
    <row r="13" spans="1:3">
      <c r="A13" s="3" t="s">
        <v>101</v>
      </c>
    </row>
    <row r="14" spans="1:3">
      <c r="A14" s="4" t="s">
        <v>31</v>
      </c>
      <c r="B14" s="5" t="n">
        <v>34398</v>
      </c>
      <c r="C14" s="5" t="n">
        <v>-47816</v>
      </c>
    </row>
    <row r="15" spans="1:3">
      <c r="A15" s="4" t="s">
        <v>102</v>
      </c>
      <c r="B15" s="5" t="n">
        <v>1458</v>
      </c>
      <c r="C15" s="5" t="n">
        <v>-14055</v>
      </c>
    </row>
    <row r="16" spans="1:3">
      <c r="A16" s="4" t="s">
        <v>32</v>
      </c>
      <c r="B16" s="5" t="n">
        <v>-4627</v>
      </c>
      <c r="C16" s="5" t="n">
        <v>-5036</v>
      </c>
    </row>
    <row r="17" spans="1:3">
      <c r="A17" s="4" t="s">
        <v>103</v>
      </c>
      <c r="B17" s="5" t="n">
        <v>-18801</v>
      </c>
      <c r="C17" s="5" t="n">
        <v>-4006</v>
      </c>
    </row>
    <row r="18" spans="1:3">
      <c r="A18" s="4" t="s">
        <v>104</v>
      </c>
      <c r="B18" s="5" t="n">
        <v>5815</v>
      </c>
      <c r="C18" s="5" t="n">
        <v>609</v>
      </c>
    </row>
    <row r="19" spans="1:3">
      <c r="A19" s="4" t="s">
        <v>105</v>
      </c>
      <c r="B19" s="5" t="n">
        <v>29468</v>
      </c>
      <c r="C19" s="5" t="n">
        <v>-39671</v>
      </c>
    </row>
    <row r="20" spans="1:3">
      <c r="A20" s="4" t="s">
        <v>106</v>
      </c>
      <c r="B20" s="5" t="n">
        <v>-239886</v>
      </c>
      <c r="C20" s="5" t="n">
        <v>-203930</v>
      </c>
    </row>
    <row r="21" spans="1:3">
      <c r="A21" s="3" t="s">
        <v>107</v>
      </c>
    </row>
    <row r="22" spans="1:3">
      <c r="A22" s="4" t="s">
        <v>108</v>
      </c>
      <c r="B22" s="5" t="n">
        <v>0</v>
      </c>
      <c r="C22" s="5" t="n">
        <v>42672</v>
      </c>
    </row>
    <row r="23" spans="1:3">
      <c r="A23" s="3" t="s">
        <v>109</v>
      </c>
    </row>
    <row r="24" spans="1:3">
      <c r="A24" s="4" t="s">
        <v>110</v>
      </c>
      <c r="B24" s="5" t="n">
        <v>208163</v>
      </c>
      <c r="C24" s="5" t="n">
        <v>217500</v>
      </c>
    </row>
    <row r="25" spans="1:3">
      <c r="A25" s="4" t="s">
        <v>111</v>
      </c>
      <c r="B25" s="5" t="n">
        <v>-1371</v>
      </c>
      <c r="C25" s="5" t="n">
        <v>-234</v>
      </c>
    </row>
    <row r="26" spans="1:3">
      <c r="A26" s="4" t="s">
        <v>112</v>
      </c>
      <c r="B26" s="5" t="n">
        <v>-33094</v>
      </c>
      <c r="C26" s="5" t="n">
        <v>56008</v>
      </c>
    </row>
    <row r="27" spans="1:3">
      <c r="A27" s="4" t="s">
        <v>113</v>
      </c>
      <c r="B27" s="5" t="n">
        <v>56347</v>
      </c>
      <c r="C27" s="5" t="n">
        <v>11684</v>
      </c>
    </row>
    <row r="28" spans="1:3">
      <c r="A28" s="4" t="s">
        <v>114</v>
      </c>
      <c r="B28" s="7" t="n">
        <v>23253</v>
      </c>
      <c r="C28" s="7" t="n">
        <v>676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A29"/>
  <sheetViews>
    <sheetView workbookViewId="0">
      <selection activeCell="A1" sqref="A1"/>
    </sheetView>
  </sheetViews>
  <sheetFormatPr baseColWidth="10" defaultRowHeight="15"/>
  <cols>
    <col customWidth="1" max="1" min="1" width="80"/>
    <col customWidth="1" max="2" min="2" width="63"/>
    <col customWidth="1" max="3" min="3" width="79"/>
    <col customWidth="1" max="4" min="4" width="78"/>
    <col customWidth="1" max="5" min="5" width="63"/>
    <col customWidth="1" max="6" min="6" width="79"/>
    <col customWidth="1" max="7" min="7" width="63"/>
    <col customWidth="1" max="8" min="8" width="78"/>
    <col customWidth="1" max="9" min="9" width="22"/>
    <col customWidth="1" max="10" min="10" width="77"/>
    <col customWidth="1" max="11" min="11" width="80"/>
    <col customWidth="1" max="12" min="12" width="80"/>
    <col customWidth="1" max="13" min="13" width="77"/>
    <col customWidth="1" max="14" min="14" width="80"/>
    <col customWidth="1" max="15" min="15" width="77"/>
    <col customWidth="1" max="16" min="16" width="80"/>
    <col customWidth="1" max="17" min="17" width="36"/>
    <col customWidth="1" max="18" min="18" width="37"/>
    <col customWidth="1" max="19" min="19" width="27"/>
    <col customWidth="1" max="20" min="20" width="42"/>
    <col customWidth="1" max="21" min="21" width="58"/>
    <col customWidth="1" max="22" min="22" width="57"/>
    <col customWidth="1" max="23" min="23" width="42"/>
    <col customWidth="1" max="24" min="24" width="58"/>
    <col customWidth="1" max="25" min="25" width="42"/>
    <col customWidth="1" max="26" min="26" width="57"/>
    <col customWidth="1" max="27" min="27" width="11"/>
  </cols>
  <sheetData>
    <row r="1" spans="1:27">
      <c r="A1" s="1" t="s">
        <v>115</v>
      </c>
      <c r="B1" s="2" t="s">
        <v>116</v>
      </c>
      <c r="C1" s="2" t="s">
        <v>117</v>
      </c>
      <c r="D1" s="2" t="s">
        <v>118</v>
      </c>
      <c r="E1" s="2" t="s">
        <v>119</v>
      </c>
      <c r="F1" s="2" t="s">
        <v>120</v>
      </c>
      <c r="G1" s="2" t="s">
        <v>121</v>
      </c>
      <c r="H1" s="2" t="s">
        <v>122</v>
      </c>
      <c r="I1" s="2" t="s">
        <v>123</v>
      </c>
      <c r="J1" s="2" t="s">
        <v>124</v>
      </c>
      <c r="K1" s="2" t="s">
        <v>125</v>
      </c>
      <c r="L1" s="2" t="s">
        <v>126</v>
      </c>
      <c r="M1" s="2" t="s">
        <v>127</v>
      </c>
      <c r="N1" s="2" t="s">
        <v>128</v>
      </c>
      <c r="O1" s="2" t="s">
        <v>129</v>
      </c>
      <c r="P1" s="2" t="s">
        <v>130</v>
      </c>
      <c r="Q1" s="2" t="s">
        <v>131</v>
      </c>
      <c r="R1" s="2" t="s">
        <v>132</v>
      </c>
      <c r="S1" s="2" t="s">
        <v>133</v>
      </c>
      <c r="T1" s="2" t="s">
        <v>134</v>
      </c>
      <c r="U1" s="2" t="s">
        <v>135</v>
      </c>
      <c r="V1" s="2" t="s">
        <v>136</v>
      </c>
      <c r="W1" s="2" t="s">
        <v>137</v>
      </c>
      <c r="X1" s="2" t="s">
        <v>138</v>
      </c>
      <c r="Y1" s="2" t="s">
        <v>139</v>
      </c>
      <c r="Z1" s="2" t="s">
        <v>140</v>
      </c>
      <c r="AA1" s="2" t="s">
        <v>82</v>
      </c>
    </row>
    <row r="2" spans="1:27">
      <c r="A2" s="4" t="s">
        <v>141</v>
      </c>
      <c r="I2" s="7" t="n">
        <v>18771</v>
      </c>
      <c r="Q2" s="7" t="n">
        <v>5537261</v>
      </c>
      <c r="R2" s="7" t="n">
        <v>-2596</v>
      </c>
      <c r="S2" s="7" t="n">
        <v>-5314199</v>
      </c>
      <c r="AA2" s="7" t="n">
        <v>239237</v>
      </c>
    </row>
    <row r="3" spans="1:27">
      <c r="A3" s="4" t="s">
        <v>142</v>
      </c>
      <c r="I3" s="5" t="n">
        <v>18771669</v>
      </c>
    </row>
    <row r="4" spans="1:27">
      <c r="A4" s="4" t="s">
        <v>143</v>
      </c>
      <c r="B4" s="7" t="n">
        <v>844</v>
      </c>
      <c r="E4" s="7" t="n">
        <v>385</v>
      </c>
      <c r="G4" s="7" t="n">
        <v>147</v>
      </c>
      <c r="J4" s="7" t="n">
        <v>66656</v>
      </c>
      <c r="M4" s="7" t="n">
        <v>49615</v>
      </c>
      <c r="O4" s="7" t="n">
        <v>24853</v>
      </c>
      <c r="T4" s="7" t="n">
        <v>67500</v>
      </c>
      <c r="W4" s="7" t="n">
        <v>50000</v>
      </c>
      <c r="Y4" s="7" t="n">
        <v>25000</v>
      </c>
    </row>
    <row r="5" spans="1:27">
      <c r="A5" s="4" t="s">
        <v>144</v>
      </c>
      <c r="B5" s="5" t="n">
        <v>843750</v>
      </c>
      <c r="E5" s="5" t="n">
        <v>384616</v>
      </c>
      <c r="G5" s="5" t="n">
        <v>147059</v>
      </c>
    </row>
    <row r="6" spans="1:27">
      <c r="A6" s="4" t="s">
        <v>145</v>
      </c>
      <c r="I6" s="7" t="n">
        <v>2500</v>
      </c>
      <c r="Q6" s="5" t="n">
        <v>472500</v>
      </c>
      <c r="AA6" s="5" t="n">
        <v>475000</v>
      </c>
    </row>
    <row r="7" spans="1:27">
      <c r="A7" s="4" t="s">
        <v>146</v>
      </c>
      <c r="I7" s="5" t="n">
        <v>2500000</v>
      </c>
    </row>
    <row r="8" spans="1:27">
      <c r="A8" s="4" t="s">
        <v>147</v>
      </c>
      <c r="I8" s="7" t="n">
        <v>530</v>
      </c>
      <c r="Q8" s="5" t="n">
        <v>102420</v>
      </c>
      <c r="AA8" s="5" t="n">
        <v>102950</v>
      </c>
    </row>
    <row r="9" spans="1:27">
      <c r="A9" s="4" t="s">
        <v>148</v>
      </c>
      <c r="I9" s="5" t="n">
        <v>529722</v>
      </c>
    </row>
    <row r="10" spans="1:27">
      <c r="A10" s="4" t="s">
        <v>149</v>
      </c>
      <c r="C10" s="7" t="n">
        <v>625</v>
      </c>
      <c r="D10" s="7" t="n">
        <v>333</v>
      </c>
      <c r="F10" s="7" t="n">
        <v>297</v>
      </c>
      <c r="H10" s="7" t="n">
        <v>771</v>
      </c>
      <c r="K10" s="7" t="n">
        <v>49375</v>
      </c>
      <c r="L10" s="7" t="n">
        <v>49667</v>
      </c>
      <c r="N10" s="7" t="n">
        <v>49703</v>
      </c>
      <c r="P10" s="7" t="n">
        <v>137921</v>
      </c>
      <c r="U10" s="7" t="n">
        <v>50000</v>
      </c>
      <c r="V10" s="7" t="n">
        <v>50000</v>
      </c>
      <c r="X10" s="7" t="n">
        <v>50000</v>
      </c>
      <c r="Z10" s="7" t="n">
        <v>138692</v>
      </c>
    </row>
    <row r="11" spans="1:27">
      <c r="A11" s="4" t="s">
        <v>150</v>
      </c>
      <c r="C11" s="5" t="n">
        <v>625000</v>
      </c>
      <c r="D11" s="5" t="n">
        <v>333333</v>
      </c>
      <c r="F11" s="5" t="n">
        <v>297619</v>
      </c>
      <c r="H11" s="5" t="n">
        <v>770510</v>
      </c>
    </row>
    <row r="12" spans="1:27">
      <c r="A12" s="4" t="s">
        <v>151</v>
      </c>
      <c r="I12" s="7" t="n">
        <v>612</v>
      </c>
      <c r="Q12" s="5" t="n">
        <v>91921</v>
      </c>
      <c r="AA12" s="5" t="n">
        <v>92533</v>
      </c>
    </row>
    <row r="13" spans="1:27">
      <c r="A13" s="4" t="s">
        <v>152</v>
      </c>
      <c r="I13" s="5" t="n">
        <v>611995</v>
      </c>
    </row>
    <row r="14" spans="1:27">
      <c r="A14" s="4" t="s">
        <v>153</v>
      </c>
      <c r="Q14" s="5" t="n">
        <v>49625</v>
      </c>
      <c r="AA14" s="5" t="n">
        <v>49625</v>
      </c>
    </row>
    <row r="15" spans="1:27">
      <c r="A15" s="4" t="s">
        <v>154</v>
      </c>
      <c r="Q15" s="5" t="n">
        <v>16163</v>
      </c>
      <c r="AA15" s="5" t="n">
        <v>16163</v>
      </c>
    </row>
    <row r="16" spans="1:27">
      <c r="A16" s="4" t="s">
        <v>154</v>
      </c>
      <c r="Q16" s="5" t="n">
        <v>16163</v>
      </c>
      <c r="AA16" s="5" t="n">
        <v>16163</v>
      </c>
    </row>
    <row r="17" spans="1:27">
      <c r="A17" s="4" t="s">
        <v>91</v>
      </c>
      <c r="R17" s="5" t="n">
        <v>-15028</v>
      </c>
      <c r="AA17" s="5" t="n">
        <v>-15028</v>
      </c>
    </row>
    <row r="18" spans="1:27">
      <c r="A18" s="4" t="s">
        <v>88</v>
      </c>
      <c r="S18" s="5" t="n">
        <v>-748223</v>
      </c>
      <c r="AA18" s="5" t="n">
        <v>-748223</v>
      </c>
    </row>
    <row r="19" spans="1:27">
      <c r="A19" s="4" t="s">
        <v>155</v>
      </c>
      <c r="I19" s="7" t="n">
        <v>25815</v>
      </c>
      <c r="Q19" s="5" t="n">
        <v>6697680</v>
      </c>
      <c r="R19" s="5" t="n">
        <v>-17624</v>
      </c>
      <c r="S19" s="5" t="n">
        <v>-6062422</v>
      </c>
      <c r="AA19" s="7" t="n">
        <v>643449</v>
      </c>
    </row>
    <row r="20" spans="1:27">
      <c r="A20" s="4" t="s">
        <v>156</v>
      </c>
      <c r="I20" s="5" t="n">
        <v>25815273</v>
      </c>
      <c r="AA20" s="5" t="n">
        <v>25815273</v>
      </c>
    </row>
    <row r="21" spans="1:27">
      <c r="A21" s="4" t="s">
        <v>147</v>
      </c>
      <c r="I21" s="7" t="n">
        <v>51</v>
      </c>
      <c r="Q21" s="5" t="n">
        <v>9949</v>
      </c>
      <c r="AA21" s="7" t="n">
        <v>10000</v>
      </c>
    </row>
    <row r="22" spans="1:27">
      <c r="A22" s="4" t="s">
        <v>148</v>
      </c>
      <c r="I22" s="5" t="n">
        <v>50801</v>
      </c>
    </row>
    <row r="23" spans="1:27">
      <c r="A23" s="4" t="s">
        <v>149</v>
      </c>
      <c r="I23" s="7" t="n">
        <v>1297</v>
      </c>
      <c r="Q23" s="5" t="n">
        <v>206866</v>
      </c>
      <c r="AA23" s="5" t="n">
        <v>208163</v>
      </c>
    </row>
    <row r="24" spans="1:27">
      <c r="A24" s="4" t="s">
        <v>150</v>
      </c>
      <c r="I24" s="5" t="n">
        <v>1296839</v>
      </c>
    </row>
    <row r="25" spans="1:27">
      <c r="A25" s="4" t="s">
        <v>153</v>
      </c>
      <c r="Q25" s="5" t="n">
        <v>33358</v>
      </c>
      <c r="AA25" s="5" t="n">
        <v>33358</v>
      </c>
    </row>
    <row r="26" spans="1:27">
      <c r="A26" s="4" t="s">
        <v>91</v>
      </c>
      <c r="R26" s="5" t="n">
        <v>9353</v>
      </c>
      <c r="AA26" s="5" t="n">
        <v>9353</v>
      </c>
    </row>
    <row r="27" spans="1:27">
      <c r="A27" s="4" t="s">
        <v>88</v>
      </c>
      <c r="S27" s="5" t="n">
        <v>-336819</v>
      </c>
      <c r="AA27" s="5" t="n">
        <v>-336819</v>
      </c>
    </row>
    <row r="28" spans="1:27">
      <c r="A28" s="4" t="s">
        <v>157</v>
      </c>
      <c r="I28" s="7" t="n">
        <v>27163</v>
      </c>
      <c r="Q28" s="7" t="n">
        <v>6947853</v>
      </c>
      <c r="R28" s="7" t="n">
        <v>-8271</v>
      </c>
      <c r="S28" s="7" t="n">
        <v>-6399241</v>
      </c>
      <c r="AA28" s="7" t="n">
        <v>567504</v>
      </c>
    </row>
    <row r="29" spans="1:27">
      <c r="A29" s="4" t="s">
        <v>158</v>
      </c>
      <c r="I29" s="5" t="n">
        <v>27162913</v>
      </c>
      <c r="AA29" s="5" t="n">
        <v>2716291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4"/>
  </cols>
  <sheetData>
    <row r="1" spans="1:2">
      <c r="A1" s="1" t="s">
        <v>159</v>
      </c>
      <c r="B1" s="2" t="s">
        <v>28</v>
      </c>
    </row>
    <row r="2" spans="1:2">
      <c r="A2" s="4" t="s">
        <v>160</v>
      </c>
    </row>
    <row r="3" spans="1:2">
      <c r="A3" s="4" t="s">
        <v>143</v>
      </c>
      <c r="B3" s="9" t="n">
        <v>0.18</v>
      </c>
    </row>
    <row r="4" spans="1:2">
      <c r="A4" s="4" t="s">
        <v>161</v>
      </c>
    </row>
    <row r="5" spans="1:2">
      <c r="A5" s="4" t="s">
        <v>143</v>
      </c>
      <c r="B5" s="10" t="n">
        <v>0.08</v>
      </c>
    </row>
    <row r="6" spans="1:2">
      <c r="A6" s="4" t="s">
        <v>162</v>
      </c>
    </row>
    <row r="7" spans="1:2">
      <c r="A7" s="4" t="s">
        <v>143</v>
      </c>
      <c r="B7" s="10" t="n">
        <v>0.08</v>
      </c>
    </row>
    <row r="8" spans="1:2">
      <c r="A8" s="4" t="s">
        <v>163</v>
      </c>
    </row>
    <row r="9" spans="1:2">
      <c r="A9" s="4" t="s">
        <v>143</v>
      </c>
      <c r="B9" s="10" t="n">
        <v>0.15</v>
      </c>
    </row>
    <row r="10" spans="1:2">
      <c r="A10" s="4" t="s">
        <v>164</v>
      </c>
    </row>
    <row r="11" spans="1:2">
      <c r="A11" s="4" t="s">
        <v>143</v>
      </c>
      <c r="B11" s="10" t="n">
        <v>0.13</v>
      </c>
    </row>
    <row r="12" spans="1:2">
      <c r="A12" s="4" t="s">
        <v>165</v>
      </c>
    </row>
    <row r="13" spans="1:2">
      <c r="A13" s="4" t="s">
        <v>143</v>
      </c>
      <c r="B13" s="11" t="n">
        <v>0.168</v>
      </c>
    </row>
    <row r="14" spans="1:2">
      <c r="A14" s="4" t="s">
        <v>166</v>
      </c>
    </row>
    <row r="15" spans="1:2">
      <c r="A15" s="4" t="s">
        <v>143</v>
      </c>
      <c r="B15" s="10" t="n">
        <v>0.17</v>
      </c>
    </row>
    <row r="16" spans="1:2">
      <c r="A16" s="4" t="s">
        <v>167</v>
      </c>
    </row>
    <row r="17" spans="1:2">
      <c r="A17" s="4" t="s">
        <v>143</v>
      </c>
      <c r="B17" s="9" t="n">
        <v>0.1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Interim </vt:lpstr>
      <vt:lpstr>Condensed Consolidated Interim3</vt:lpstr>
      <vt:lpstr>Condensed Consolidated Interim4</vt:lpstr>
      <vt:lpstr>Condensed Consolidated Interim5</vt:lpstr>
      <vt:lpstr>Condensed Interim Consolidated </vt:lpstr>
      <vt:lpstr>Condensed Interim Consolidated7</vt:lpstr>
      <vt:lpstr>1. Nature and continuance of op</vt:lpstr>
      <vt:lpstr>2. Business Acquisition</vt:lpstr>
      <vt:lpstr>3. Summary of Significant Accou</vt:lpstr>
      <vt:lpstr>4. Investment in an associates </vt:lpstr>
      <vt:lpstr>5. Equipment</vt:lpstr>
      <vt:lpstr>6. Related Party Transactions</vt:lpstr>
      <vt:lpstr>7. Stockholders' Equity</vt:lpstr>
      <vt:lpstr>8. Note payable</vt:lpstr>
      <vt:lpstr>9. Financial instruments</vt:lpstr>
      <vt:lpstr>10. Supplemental information fo</vt:lpstr>
      <vt:lpstr>Accounting Policies, by Policy </vt:lpstr>
      <vt:lpstr>2. Business Acquisition (Tables</vt:lpstr>
      <vt:lpstr>4. Investment in an associate20</vt:lpstr>
      <vt:lpstr>5. Equipment (Tables)</vt:lpstr>
      <vt:lpstr>7. Stockholders' Equity (Tables</vt:lpstr>
      <vt:lpstr>10. Supplemental information 23</vt:lpstr>
      <vt:lpstr>1. Nature and continuance of 24</vt:lpstr>
      <vt:lpstr>2. Business Acquisition (Detail</vt:lpstr>
      <vt:lpstr>2. Business Acquisition (Deta26</vt:lpstr>
      <vt:lpstr>2. Business Acquisition (Deta27</vt:lpstr>
      <vt:lpstr>2. Business Acquisition (Deta28</vt:lpstr>
      <vt:lpstr>3. Summary of Significant Acc29</vt:lpstr>
      <vt:lpstr>4. Investment in an associate30</vt:lpstr>
      <vt:lpstr>4. Investment in an associate31</vt:lpstr>
      <vt:lpstr>4. Investment in an associate32</vt:lpstr>
      <vt:lpstr>4. Investment in an associate33</vt:lpstr>
      <vt:lpstr>5. Equipment (Details) - Schedu</vt:lpstr>
      <vt:lpstr>6. Related Party Transactions (</vt:lpstr>
      <vt:lpstr>7. Stockholders' Equity (Detail</vt:lpstr>
      <vt:lpstr>7. Stockholders' Equity (Deta37</vt:lpstr>
      <vt:lpstr>7. Stockholders' Equity (Deta38</vt:lpstr>
      <vt:lpstr>7. Stockholders' Equity (Deta39</vt:lpstr>
      <vt:lpstr>8. Note payable (Details)</vt:lpstr>
      <vt:lpstr>9. Financial instruments (Detai</vt:lpstr>
      <vt:lpstr>10. Supplemental information 42</vt:lpstr>
      <vt:lpstr>Uncategorized Items - ige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4:28:05Z</dcterms:created>
  <dcterms:modified xmlns:dcterms="http://purl.org/dc/terms/" xmlns:xsi="http://www.w3.org/2001/XMLSchema-instance" xsi:type="dcterms:W3CDTF">2015-08-19T14:28:05Z</dcterms:modified>
  <dc:title xmlns:dc="http://purl.org/dc/elements/1.1/">Untitled</dc:title>
  <dc:description xmlns:dc="http://purl.org/dc/elements/1.1/"/>
  <dc:subject xmlns:dc="http://purl.org/dc/elements/1.1/"/>
  <cp:keywords/>
  <cp:category/>
</cp:coreProperties>
</file>